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SUPPLEMENTAL BALANCE SHEET INFO" sheetId="14" state="visible" r:id="rId14"/>
    <sheet xmlns:r="http://schemas.openxmlformats.org/officeDocument/2006/relationships" name="DEBT" sheetId="15" state="visible" r:id="rId15"/>
    <sheet xmlns:r="http://schemas.openxmlformats.org/officeDocument/2006/relationships" name="NON-CONTROLLING INTEREST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SUPPLEMENTAL BALANCE SHEET IN27" sheetId="27" state="visible" r:id="rId27"/>
    <sheet xmlns:r="http://schemas.openxmlformats.org/officeDocument/2006/relationships" name="NON-CONTROLLING INTERESTS (Tabl" sheetId="28" state="visible" r:id="rId28"/>
    <sheet xmlns:r="http://schemas.openxmlformats.org/officeDocument/2006/relationships" name="EQUITY-BASED COMPENSATION (Tabl" sheetId="29" state="visible" r:id="rId29"/>
    <sheet xmlns:r="http://schemas.openxmlformats.org/officeDocument/2006/relationships" name="INCOME TAXES (Tables)" sheetId="30" state="visible" r:id="rId30"/>
    <sheet xmlns:r="http://schemas.openxmlformats.org/officeDocument/2006/relationships" name="EARNINGS PER SHARE - Schedule o" sheetId="31" state="visible" r:id="rId31"/>
    <sheet xmlns:r="http://schemas.openxmlformats.org/officeDocument/2006/relationships" name="SUPPLEMENTAL CASH FLOW INFORM32" sheetId="32" state="visible" r:id="rId32"/>
    <sheet xmlns:r="http://schemas.openxmlformats.org/officeDocument/2006/relationships" name="NATURE OF OPERATIONS (Details)" sheetId="33" state="visible" r:id="rId33"/>
    <sheet xmlns:r="http://schemas.openxmlformats.org/officeDocument/2006/relationships" name="SUMMARY OF SIGNIFICANT ACCOUN34" sheetId="34" state="visible" r:id="rId34"/>
    <sheet xmlns:r="http://schemas.openxmlformats.org/officeDocument/2006/relationships" name="FAIR VALUE MEASUREMENTS - Cash," sheetId="35" state="visible" r:id="rId35"/>
    <sheet xmlns:r="http://schemas.openxmlformats.org/officeDocument/2006/relationships" name="FAIR VALUE MEASUREMENTS - Addit" sheetId="36" state="visible" r:id="rId36"/>
    <sheet xmlns:r="http://schemas.openxmlformats.org/officeDocument/2006/relationships" name="FAIR VALUE MEASUREMENTS - Other" sheetId="37" state="visible" r:id="rId37"/>
    <sheet xmlns:r="http://schemas.openxmlformats.org/officeDocument/2006/relationships" name="FAIR VALUE MEASUREMENTS - Avail" sheetId="38" state="visible" r:id="rId38"/>
    <sheet xmlns:r="http://schemas.openxmlformats.org/officeDocument/2006/relationships" name="FAIR VALUE MEASUREMENTS FAIR VA" sheetId="39" state="visible" r:id="rId39"/>
    <sheet xmlns:r="http://schemas.openxmlformats.org/officeDocument/2006/relationships" name="INVENTORIES (Details)" sheetId="40" state="visible" r:id="rId40"/>
    <sheet xmlns:r="http://schemas.openxmlformats.org/officeDocument/2006/relationships" name="PROPERTY AND EQUIPMENT (Details" sheetId="41" state="visible" r:id="rId41"/>
    <sheet xmlns:r="http://schemas.openxmlformats.org/officeDocument/2006/relationships" name="SUPPLEMENTAL BALANCE SHEET IN42" sheetId="42" state="visible" r:id="rId42"/>
    <sheet xmlns:r="http://schemas.openxmlformats.org/officeDocument/2006/relationships" name="DEBT (Details)" sheetId="43" state="visible" r:id="rId43"/>
    <sheet xmlns:r="http://schemas.openxmlformats.org/officeDocument/2006/relationships" name="NON-CONTROLLING INTERESTS - Own" sheetId="44" state="visible" r:id="rId44"/>
    <sheet xmlns:r="http://schemas.openxmlformats.org/officeDocument/2006/relationships" name="NON-CONTROLLING INTERESTS - Nar" sheetId="45" state="visible" r:id="rId45"/>
    <sheet xmlns:r="http://schemas.openxmlformats.org/officeDocument/2006/relationships" name="NON-CONTROLLING INTERESTS  - Ch" sheetId="46" state="visible" r:id="rId46"/>
    <sheet xmlns:r="http://schemas.openxmlformats.org/officeDocument/2006/relationships" name="EQUITY-BASED COMPENSATION - Sch" sheetId="47" state="visible" r:id="rId47"/>
    <sheet xmlns:r="http://schemas.openxmlformats.org/officeDocument/2006/relationships" name="EQUITY-BASED COMPENSATION (Narr" sheetId="48" state="visible" r:id="rId48"/>
    <sheet xmlns:r="http://schemas.openxmlformats.org/officeDocument/2006/relationships" name="INCOME TAXES - Reconciliation o" sheetId="49" state="visible" r:id="rId49"/>
    <sheet xmlns:r="http://schemas.openxmlformats.org/officeDocument/2006/relationships" name="INCOME TAXES - Narrative (Detai" sheetId="50" state="visible" r:id="rId50"/>
    <sheet xmlns:r="http://schemas.openxmlformats.org/officeDocument/2006/relationships" name="EARNINGS PER SHARE - Schedule51" sheetId="51" state="visible" r:id="rId51"/>
    <sheet xmlns:r="http://schemas.openxmlformats.org/officeDocument/2006/relationships" name="EARNINGS PER SHARE -  Antidilut" sheetId="52" state="visible" r:id="rId52"/>
    <sheet xmlns:r="http://schemas.openxmlformats.org/officeDocument/2006/relationships" name="SUPPLEMENTAL CASH FLOW INFORM53"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s>
  <definedNames/>
  <calcPr calcId="124519" fullCalcOnLoad="1"/>
</workbook>
</file>

<file path=xl/sharedStrings.xml><?xml version="1.0" encoding="utf-8"?>
<sst xmlns="http://schemas.openxmlformats.org/spreadsheetml/2006/main" uniqueCount="509">
  <si>
    <t>Document and Entity Information Document and Entity Information - shares</t>
  </si>
  <si>
    <t>6 Months Ended</t>
  </si>
  <si>
    <t>Jun. 28, 2017</t>
  </si>
  <si>
    <t>Jul. 26, 2017</t>
  </si>
  <si>
    <t>Document Information [Line Items]</t>
  </si>
  <si>
    <t>Document type</t>
  </si>
  <si>
    <t>10-Q</t>
  </si>
  <si>
    <t>Amendment flag</t>
  </si>
  <si>
    <t>false</t>
  </si>
  <si>
    <t>Document period end date</t>
  </si>
  <si>
    <t>Jun. 28,
		2017</t>
  </si>
  <si>
    <t>Document fiscal year focus</t>
  </si>
  <si>
    <t>Document fiscal period focus</t>
  </si>
  <si>
    <t>Q2</t>
  </si>
  <si>
    <t>Entity registrant name</t>
  </si>
  <si>
    <t>Shake Shack Inc.</t>
  </si>
  <si>
    <t>Entity central index key</t>
  </si>
  <si>
    <t>Current fiscal year end date</t>
  </si>
  <si>
    <t>--12-27</t>
  </si>
  <si>
    <t>Entity filer category</t>
  </si>
  <si>
    <t>Accelerated Filer</t>
  </si>
  <si>
    <t>Entity current reporting status</t>
  </si>
  <si>
    <t>Yes</t>
  </si>
  <si>
    <t>Class A Common Stock</t>
  </si>
  <si>
    <t>Entity common stock, shares outstanding (in shares)</t>
  </si>
  <si>
    <t>Class B Common Stock</t>
  </si>
  <si>
    <t>CONDENSED CONSOLIDATED BALANCE SHEETS (UNAUDITED) - USD ($) $ in Thousands</t>
  </si>
  <si>
    <t>Dec. 28, 2016</t>
  </si>
  <si>
    <t>Current assets:</t>
  </si>
  <si>
    <t>Cash and cash equivalents</t>
  </si>
  <si>
    <t>Marketable Securities, Current</t>
  </si>
  <si>
    <t>Accounts receivable</t>
  </si>
  <si>
    <t>Inventories</t>
  </si>
  <si>
    <t>Prepaid expenses and other current assets</t>
  </si>
  <si>
    <t>Total current assets</t>
  </si>
  <si>
    <t>Property and equipment, net</t>
  </si>
  <si>
    <t>Deferred income taxes, net</t>
  </si>
  <si>
    <t>Other assets</t>
  </si>
  <si>
    <t>TOTAL ASSETS</t>
  </si>
  <si>
    <t>Current liabilities:</t>
  </si>
  <si>
    <t>Accounts payable</t>
  </si>
  <si>
    <t>Accrued expenses</t>
  </si>
  <si>
    <t>Accrued wages and related liabilities</t>
  </si>
  <si>
    <t>Other current liabilities</t>
  </si>
  <si>
    <t>Total current liabilities</t>
  </si>
  <si>
    <t>Deemed landlord financing</t>
  </si>
  <si>
    <t>Deferred rent</t>
  </si>
  <si>
    <t>Liabilities under tax receivable agreement, net of current portion</t>
  </si>
  <si>
    <t>Other long-term liabilities</t>
  </si>
  <si>
    <t>Total liabilities</t>
  </si>
  <si>
    <t>Stockholders' equity:</t>
  </si>
  <si>
    <t>Preferred stock, no par value—10,000,000 shares authorized; none issued and outstanding as of June 28, 2017 and December 28, 2016.</t>
  </si>
  <si>
    <t>Additional paid-in capital</t>
  </si>
  <si>
    <t>Retained earnings</t>
  </si>
  <si>
    <t>Accumulated other comprehensive loss</t>
  </si>
  <si>
    <t>Total stockholders' equity attributable to Shake Shack Inc.</t>
  </si>
  <si>
    <t>Non-controlling interests</t>
  </si>
  <si>
    <t>Total equity</t>
  </si>
  <si>
    <t>TOTAL LIABILITIES AND STOCKHOLDERS' EQUITY</t>
  </si>
  <si>
    <t>Common stock</t>
  </si>
  <si>
    <t>CONDENSED CONSOLIDATED BALANCE SHEETS (UNAUDITED) (Parenthetical) - $ / shares</t>
  </si>
  <si>
    <t>Preferred Stock, no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t>
  </si>
  <si>
    <t>CONDENSED CONSOLIDATED STATEMENT OF INCOME (LOSS) (UNAUDITED) - USD ($) shares in Thousands, $ in Thousands</t>
  </si>
  <si>
    <t>3 Months Ended</t>
  </si>
  <si>
    <t>Jun. 29, 2016</t>
  </si>
  <si>
    <t>Income Statement [Abstract]</t>
  </si>
  <si>
    <t>Shack sales</t>
  </si>
  <si>
    <t>Licensing revenue</t>
  </si>
  <si>
    <t>TOTAL REVENUE</t>
  </si>
  <si>
    <t>Shack-level operating expenses:</t>
  </si>
  <si>
    <t>Food and paper costs</t>
  </si>
  <si>
    <t>Labor and related expenses</t>
  </si>
  <si>
    <t>Other operating expenses</t>
  </si>
  <si>
    <t>Occupancy and related expenses</t>
  </si>
  <si>
    <t>General and administrative expenses</t>
  </si>
  <si>
    <t>Depreciation expense</t>
  </si>
  <si>
    <t>Pre-opening costs</t>
  </si>
  <si>
    <t>Loss on disposal of property and equipment</t>
  </si>
  <si>
    <t>TOTAL EXPENSES</t>
  </si>
  <si>
    <t>OPERATING INCOME</t>
  </si>
  <si>
    <t>Other income, net</t>
  </si>
  <si>
    <t>Interest Expense</t>
  </si>
  <si>
    <t>INCOME BEFORE INCOME TAXES</t>
  </si>
  <si>
    <t>Income tax expense</t>
  </si>
  <si>
    <t>NET INCOME</t>
  </si>
  <si>
    <t>Less: net income attributable to non-controlling interests</t>
  </si>
  <si>
    <t>NET INCOME ATTRIBUTABLE TO SHAKE SHACK INC.</t>
  </si>
  <si>
    <t>Earnings per share of Class A common stock:</t>
  </si>
  <si>
    <t>Basic (in dollars per share)</t>
  </si>
  <si>
    <t>Diluted (in dollars per share)</t>
  </si>
  <si>
    <t>Weighted-average shares of Class A common stock outstanding:</t>
  </si>
  <si>
    <t>Basic (in shares)</t>
  </si>
  <si>
    <t>Diluted (in shares)</t>
  </si>
  <si>
    <t>CONDENSED CONSOLIDATED STATEMENTS OF COMPREHENSIVE INCOME (UNAUDITED) - USD ($) $ in Thousands</t>
  </si>
  <si>
    <t>Statement of Comprehensive Income [Abstract]</t>
  </si>
  <si>
    <t>Net income</t>
  </si>
  <si>
    <t>Available-for-sale securities:</t>
  </si>
  <si>
    <t>Change in net unrealized holding losses</t>
  </si>
  <si>
    <t>[1]</t>
  </si>
  <si>
    <t>Less: reclassification adjustments for net realized losses included in net income</t>
  </si>
  <si>
    <t>OTHER COMPREHENSIVE INCOME (LOSS)</t>
  </si>
  <si>
    <t>COMPREHENSIVE INCOME</t>
  </si>
  <si>
    <t>Less: comprehensive income attributable to non-controlling interest</t>
  </si>
  <si>
    <t>COMPREHENSIVE INCOME ATTRIBUTABLE TO SHAKE SHACK INC.</t>
  </si>
  <si>
    <t>Net of tax benefit of $0 for the thirteen and twenty-six weeks ended June 28, 2017 and June 29, 2016.</t>
  </si>
  <si>
    <t>CONDENSED CONSOLIDATED STATEMENTS OF COMPREHENSIVE INCOME (UNAUDITED) (Parenthetical) - USD ($)</t>
  </si>
  <si>
    <t>Income tax benefit</t>
  </si>
  <si>
    <t>CONDENSED CONSOLIDATED STATEMENT OF STOCKHOLDERS' EQUITY (UNAUDITED) - 6 months ended Jun. 28, 2017 - USD ($) $ in Thousands</t>
  </si>
  <si>
    <t>Total</t>
  </si>
  <si>
    <t>Common stockClass A Common Stock</t>
  </si>
  <si>
    <t>Common stockClass B Common Stock</t>
  </si>
  <si>
    <t>Additional Paid-In Capital</t>
  </si>
  <si>
    <t>Retained Earnings</t>
  </si>
  <si>
    <t>Accumulated Other Comprehensive Loss</t>
  </si>
  <si>
    <t>Non- Controlling Interest</t>
  </si>
  <si>
    <t>Beginning balance (shares) at Dec. 28, 2016</t>
  </si>
  <si>
    <t>Beginning balance at Dec. 28, 2016</t>
  </si>
  <si>
    <t>Increase (Decrease) in Stockholders' Equity [Roll Forward]</t>
  </si>
  <si>
    <t>Other comprehensive loss:</t>
  </si>
  <si>
    <t>Net unrealized losses related to available-for-sale securities</t>
  </si>
  <si>
    <t>Equity-based compensation</t>
  </si>
  <si>
    <t>Activity under stock compensation plans (in shares)</t>
  </si>
  <si>
    <t>Activity under stock compensation plans</t>
  </si>
  <si>
    <t>Redemption of LLC Interests (in shares)</t>
  </si>
  <si>
    <t>Redemption of LLC Interests</t>
  </si>
  <si>
    <t>Establishment of liabilities under tax receivable agreement and related changes to deferred tax assets associated with increases in tax basis</t>
  </si>
  <si>
    <t>Distributions paid to non-controlling interest holders</t>
  </si>
  <si>
    <t>Ending balance (shares) at Jun. 28, 2017</t>
  </si>
  <si>
    <t>Ending balance at Jun. 28, 2017</t>
  </si>
  <si>
    <t>CONDENSED CONSOLIDATED STATEMENTS OF CASH FLOWS - USD ($)</t>
  </si>
  <si>
    <t>OPERATING ACTIVITIES</t>
  </si>
  <si>
    <t>Net income (including amounts attributable to non-controlling interests)</t>
  </si>
  <si>
    <t>Adjustments to reconcile net income to net cash provided by operating activities</t>
  </si>
  <si>
    <t>Deferred income taxes</t>
  </si>
  <si>
    <t>Non-cash interest expense</t>
  </si>
  <si>
    <t>Excess tax benefits on equity-based compensation</t>
  </si>
  <si>
    <t>Loss on sale of marketable securities</t>
  </si>
  <si>
    <t>Changes in operating assets and liabilities:</t>
  </si>
  <si>
    <t>NET CASH PROVIDED BY OPERATING ACTIVITIES</t>
  </si>
  <si>
    <t>INVESTING ACTIVITIES</t>
  </si>
  <si>
    <t>Purchases of property and equipment</t>
  </si>
  <si>
    <t>Purchases of marketable securities</t>
  </si>
  <si>
    <t>Sales of marketable securities</t>
  </si>
  <si>
    <t>NET CASH USED IN INVESTING ACTIVITIES</t>
  </si>
  <si>
    <t>FINANCING ACTIVITIES</t>
  </si>
  <si>
    <t>Proceeds from (Repayments of) Notes Payable</t>
  </si>
  <si>
    <t>Proceeds from Deemed Landlord Financing</t>
  </si>
  <si>
    <t>Payments On Deemed Landlord Financing</t>
  </si>
  <si>
    <t>Tax Receivable Agreement Payments To Related Parties</t>
  </si>
  <si>
    <t>Proceeds from stock option exercises</t>
  </si>
  <si>
    <t>Payments Related to Tax Withholding for Share-based Compensation</t>
  </si>
  <si>
    <t>Excess tax benefits from equity-based compensation</t>
  </si>
  <si>
    <t>NET CASH PROVIDED BY (USED IN) FINANCING ACTIVITIES</t>
  </si>
  <si>
    <t>NET INCREASE (DE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Shake Shack Inc. ("we," "us," "our," "Shake Shack" and the "Company") was formed on September 23, 2014 as a Delaware corporation for the purpose of facilitating an initial public offering and other related transactions in order to carry on the business of SSE Holdings, LLC and its subsidiaries ("SSE Holdings"). On February 4, 2015, we completed an initial public offering ("IPO") of 5,750,000 shares of our Class A common stock at a public offering price of $21.00 per share. We used the net proceeds from the IPO to purchase newly-issued membership interests from SSE Holdings ("LLC Interests"). Following the organizational transactions completed in connection with the IPO, we became the sole managing member of SSE Holdings. As sole managing member, we operate and control all of the business and affairs of SSE Holdings and, as a result, consolidate the financial results of SSE Holdings. We report a non-controlling interest representing the economic interest in SSE Holdings held by the other members of SSE Holdings. As of June 28, 2017 we owned 70.7% of SSE Holdings. Unless the context otherwise requires, "we," "us," "our," "Shake Shack," the "Company" and other similar references, refer to Shake Shack Inc. and, unless otherwise stated, all of its subsidiaries, including SSE Holdings. We operate and license Shake Shack restaurants ("Shacks"), which serve hamburgers, chicken sandwiches, hot dogs, crinkle-cut fries, shakes, frozen custard, beer, wine and more. As of June 28, 2017 , there were 134 Shacks in operation, system-wide, of which 75 were domestic company-operated Shacks, nine were domestic licensed Shacks and 50 were international licensed Shacks.</t>
  </si>
  <si>
    <t>SUMMARY OF SIGNIFICANT ACCOUNTING POLICIES</t>
  </si>
  <si>
    <t>Accounting Policies [Abstract]</t>
  </si>
  <si>
    <t>SUMMARY OF SIGNIFICANT ACCOUNTING POLICIES 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our Annual Report on Form 10-K for the fiscal year ended December 28, 2016 , as amended ("2016 Form 10-K"). In our opinion, all adjustments, which are normal and recurring in nature, necessary for a fair presentation of our financial position and results of operation have been included. Certain reclassifications have been made to prior period amounts to conform to the current year presentation. Operating results for interim periods are not necessarily indicative of the results that may be expected for a full fiscal year. The accompanying Condensed Consolidated Balance Sheet as of December 28, 2016 has been derived from the audited financial statements at that date but does not include all of the disclosures required by GAAP. These interim condensed consolidated financial statements should be read in conjunction with the consolidated financial statements and related notes thereto included in our 2016 Form 10-K. SSE Holdings is considered a VIE.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consolidate SSE Holdings. The assets and liabilities of SSE Holdings represent substantially all of our consolidated assets and liabilities with the exception of certain deferred taxes and liabilities under the Tax Receivable Agreement. As of June 28, 2017 and December 28, 2016 , the net assets of SSE Holdings were $177,437 and $158,845 , respectively. The assets of SSE Holdings are subject to certain restrictions in SSE Holdings' revolving credit agreements. See Note 7 for more information. Fiscal Year We operate on a 52/53 week fiscal year ending on the last Wednesday in December. Fiscal 2017 contains 52 weeks and ends on December 27, 2017 . Fiscal 2016 contained 52 weeks and ended on December 28, 2016 . Unless otherwise stated, references to years in this report relate to fiscal years. Use of Estimates The preparation of these condensed consolidated financial statements in conformity with GAAP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Recently Adopted Accounting Pronouncements We adopted the Accounting Standards Updates (“ASUs”) summarized below in fiscal 2017. The effects of adoption did not have a material impact on our consolidated financial statements. Accounting Standards Update (“ASU”) Description Date Adopted Improvements to Employee Share-Based Payment Accounting (ASU 2016-09) This standard simplifies certain aspects of accounting for share-based payment transactions, including the income tax consequences, classification of awards as either equity or liabilities, certain classifications on the statement of cash flows, and an option to recognize gross stock compensation expense with actual forfeitures recognized as they occur. Upon adoption, we made such policy election. The adoption methodology applied varied based on each applicable provision of the standard, and none of the provisions had a material impact on our consolidated financial statements. December 29, 2016 Simplifying the Measurement of Inventory (ASU 2015-11) This standard applies to inventory measured using methods other than last-in, first-out (LIFO) or the retail method, and requires entities to measure such inventory at the lower of cost or net realizable value. It was applied prospectively. December 29, 2016 Recently Issued Accounting Pronouncements Accounting Standards Update (“ASU”) Description Expected Impact Effective Date Statement of Cash Flows: Classification of Certain Cash Receipts and Payments (ASU 2016-15) This standard provides guidance on eight specific cash flow issues with the objective of reducing diversity in practice. It should be applied retrospectively to each period presented, subject to certain conditions. We are currently evaluating the impact this standard will have on our consolidated financial statements. December 28, 2017 Accounting Standards Update (“ASU”) Description Expected Impact Effective Date Recognition and Measurement of Financial Assets and Financial Liabilities For public business entities, this standard requires: (i) certain equity investments to be measured at fair value with changes in fair value recognized in net income; (ii) a qualitative assessment to identify impairment of equity investments without readily determinable fair values; (iii) elimination of the requirement to disclose the method(s) and significant assumptions used to estimate the fair value for financial instruments measured at amortized cost on the balance sheet; (iv) use of the exit price notion when measuring the fair value of financial instruments for disclosure purposes; (v)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vi) separate presentation of financial assets and liabilities by measurement category and form of financial asset in the financial statements; and (vii) an entity to evaluate the need for a valuation allowance on a deferred tax asset related to available-for-sale securities in combination with the entity’s other deferred tax assets. The standard should be applied by means of a cumulative-effect adjustment to the balance sheet at the beginning of the fiscal year of adoption. Early adoption is permitted, subject to certain conditions resulting from a change in the instrument-specific credit risk when the entity has elected to measure the liability at fair value. We are currently evaluating the impact this standard will have on our consolidated financial statements. December 28, 2017 Revenue from Contracts with Customers and related standards This standard supersedes the existing revenue recognition guidance and provides a new framework for recognizing revenue. The core principle of the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This standard may be adopted using either a retrospective or modified retrospective method. Early adoption is permitted. We are currently in the process of evaluating the impact this standard is expected to have on our consolidated financial statements. It is still too early in our process to determine the magnitude of the potential impact. However, based on our preliminary assessment, we believe that further evaluation of the fixed fees associated with our licensing agreements (such as the initial territory fees) may reveal differences in the timing of revenue recognition from current policy, but that it is likely that recognition of sales-based royalties will not significantly change. In addition to further evaluating each of our licensing agreements, we are in the process of assessing whether any sales promotions or discounts we currently offer related to our Shack sales could be considered separate performance obligations. As we continue our evaluation, we will further clarify the expected impact of the adoption of the standard. We plan to adopt the standard on December 28, 2017, and we have not yet selected a transition method. December 28, 2017 Leases (ASU 2016-02) This standard establishes a new lease accounting model, which introduces the recognition of lease assets and liabilities for those leases classified as operating leases under previous GAAP. It should be applied using a modified retrospective approach, with the option to elect various practical expedients. Early adoption is permitted. We are currently evaluating the impact this standard will have on our consolidated financial statements. December 27, 2018</t>
  </si>
  <si>
    <t>FAIR VALUE MEASUREMENTS</t>
  </si>
  <si>
    <t>Fair Value Disclosures [Abstract]</t>
  </si>
  <si>
    <t>FAIR VALUE MEASUREMENTS Assets and Liabilities Measured at Fair Value on a Recurring Basis The following tables present information about our financial assets and liabilities measured at fair value on a recurring basis as of June 28, 2017 and December 28, 2016 , and indicate the classification within the fair value hierarchy. Cash, Cash Equivalents and Marketable Securities The following tables summarize our cash, cash equivalents and marketable securities by significant investment categories as of June 28, 2017 and December 28, 2016 : June 28, 2017 Cost Basis Gross Unrealized Gains Gross Unrealized Losses Fair Value Cash and Cash Equivalents Marketable Securities Cash $ 17,417 $ — $ — $ 17,417 $ 17,417 $ — Level 1: Money market funds 5,019 — — 5,019 5,019 — Mutual funds 60,566 — — 60,566 — 60,566 Level 2: Corporate debt securities (1) 2,570 2 (32 ) 2,540 — 2,540 Total $ 85,572 $ 2 $ (32 ) $ 85,542 $ 22,436 $ 63,106 December 28, 2016 Cost Basis Gross Unrealized Gains Gross Unrealized Losses Fair Value Cash and Cash Equivalents Marketable Securities Cash $ 6,322 $ — $ — $ 6,322 $ 6,322 $ — Level 1: Money market funds 5,285 — — 5,285 5,285 — Mutual funds 60,232 — — 60,232 — 60,232 Level 2: Corporate debt securities (1) 2,473 3 (30 ) 2,446 — 2,446 Total $ 74,312 $ 3 $ (30 ) $ 74,285 $ 11,607 $ 62,678 (1) Corporate debt securities were measured at fair value using a market approach utilizing observable prices for identical securities or securities with similar characteristics and inputs that are observable or can be corroborated by observable market data. Net unrealized losses on available-for-sale securities totaling $30 and $27 were included in accumulated other comprehensive loss on the Condensed Consolidated Balance Sheet as of June 28, 2017 and December 28, 2016 , respectively. The following tables summarize the gross unrealized losses and fair values for those investments that were in an unrealized loss position as of June 28, 2017 and December 28, 2016 , aggregated by investment category and the length of time that individual securities have been in a continuous loss position: June 28, 2017 Less than 12 Months 12 Months or Greater Total Fair Value Unrealized Loss Fair Value Unrealized Loss Fair Value Unrealized Loss Money market funds $ — $ — $ — $ — $ — $ — Mutual funds — — — — — — Corporate debt securities 1,445 (8 ) 455 (24 ) 1,900 (32 ) Total $ 1,445 $ (8 ) $ 455 $ (24 ) $ 1,900 $ (32 ) December 28, 2016 Less than 12 Months 12 Months or Greater Total Fair Value Unrealized Loss Fair Value Unrealized Loss Fair Value Unrealized Loss Money market funds $ — $ — $ — $ — $ — $ — Mutual funds — — — — — — Corporate debt securities 1,244 (10 ) 540 (20 ) 1,784 (30 ) Total $ 1,244 $ (10 ) $ 540 $ (20 ) $ 1,784 $ (30 ) A summary of other income from available-for-sale securities recognized during the thirteen and twenty-six weeks ended June 28, 2017 and June 29, 2016 is as follows: Thirteen Weeks Ended Twenty-Six Weeks Ended June 28 June 29 June 28 June 29 Available-for-sale securities: Dividend income $ 191 $ — $ 369 $ — Interest income 19 23 39 46 Loss on investments (12 ) — (15 ) — Total other income, net $ 198 $ 23 $ 393 $ 46 A summary of available-for-sale securities sold and gross realized gains and losses recognized during the thirteen and twenty-six weeks ended June 28, 2017 and June 29, 2016 is as follows: Thirteen Weeks Ended Twenty-Six Weeks Ended June 28 June 29 June 28 June 29 Available-for-sale securities: Gross proceeds from sales and redemptions $ 473 $ 322 $ 628 $ 322 Cost basis of sales and redemptions 484 322 642 322 Gross realized gains included in net income — 1 — 1 Gross realized losses included in net income (12 ) (1 ) (15 ) (1 ) Amounts reclassified out of accumulated other comprehensive loss 11 — 14 — Realized gains and losses are determined on a specific identification method and are included in other income, net on the Condensed Consolidated Statements of Income . The estimated fair value of our investments in corporate debt securities that are accounted for as available-for-sale securities are all due within one year and are included within marketable securities on the Condensed Consolidated Balance Sheets. We periodically review our marketable securities for other-than-temporary impairment. We consider factors such as the duration, severity and the reason for the decline in value, the potential recovery period and our intent to sell. For our debt securities, we also consider whether (i) it is more likely than not that we will be required to sell the debt securities before recovery of their amortized cost basis, and (ii) the amortized cost basis cannot be recovered as a result of credit losses. As of June 28, 2017 and December 28, 2016 , the declines in the market value of our marketable securities investment portfolio were considered to be temporary in nature. Other Financial Instruments The carrying value of our other financial instruments, including accounts receivable, accounts payable, and accrued expenses as of June 28, 2017 and December 28, 2016 approximated their fair value due to the short-term nature of these financial instruments. Assets and Liabilities Measured at Fair Value on a Non-Recurring Basis Assets and liabilities that are measured at fair value on a non-recurring basis include our long-lived assets and indefinite-lived intangible assets. There were no impairments recognized during the thirteen and twenty-six weeks ended June 28, 2017 and June 29, 2016 .</t>
  </si>
  <si>
    <t>INVENTORIES</t>
  </si>
  <si>
    <t>Inventory Disclosure [Abstract]</t>
  </si>
  <si>
    <t>INVENTORIES Inventories as of June 28, 2017 and December 28, 2016 consisted of the following: June 28 December 28 Food $ 578 $ 543 Wine 56 47 Beer 71 58 Beverages 93 79 Retail merchandise 170 79 Inventories $ 968 $ 806</t>
  </si>
  <si>
    <t>PROPERTY AND EQUIPMENT</t>
  </si>
  <si>
    <t>Property, Plant and Equipment [Abstract]</t>
  </si>
  <si>
    <t>PROPERTY AND EQUIPMENT Property and equipment as of June 28, 2017 and December 28, 2016 consisted of the following: June 28 December 28 Leasehold improvements $ 139,252 $ 120,629 Landlord funded assets 4,644 — Equipment 27,069 23,194 Furniture and fixtures 8,535 7,342 Computer equipment and software 10,057 8,710 Construction in progress (includes assets under construction from deemed landlord financing) 18,067 13,510 Property and equipment, gross 207,624 173,385 Less: accumulated depreciation 47,241 37,121 Property and equipment, net $ 160,383 $ 136,264</t>
  </si>
  <si>
    <t>SUPPLEMENTAL BALANCE SHEET INFORMATION</t>
  </si>
  <si>
    <t>Supplemental Balance Sheet Disclosures [Abstract]</t>
  </si>
  <si>
    <t>SUPPLEMENTAL BALANCE SHEET INFORMATION The components of other current liabilities as of June 28, 2017 and December 28, 2016 are as follows: June 28 December 28 Sales tax payable $ 1,601 $ 1,324 Current portion of liabilities under tax receivable agreement 3,110 4,580 Gift card liability 1,105 1,153 Deferred compensation 2,455 — Other 1,981 3,116 Other current liabilities $ 10,252 $ 10,173</t>
  </si>
  <si>
    <t>DEBT</t>
  </si>
  <si>
    <t>Debt Disclosure [Abstract]</t>
  </si>
  <si>
    <t>DEBT In January 2015, we executed a Third Amended and Restated Credit Agreement, which became effective on February 4, 2015 (together with the prior agreements and amendments, and as further amended, the "Revolving Credit Facility"), which provides for a revolving total commitment amount of $50,000 , of which $20,000 is available immediately. The Revolving Credit Facility will mature and all amounts outstanding will be due and payable five years from the effective date. The Revolving Credit Facility permits the issuance of letters of credit upon our request of up to $10,000 . Borrowings under the Revolving Credit Facility bear interest at either: (i) LIBOR plus a percentage ranging from 2.3% to 3.3% or (ii) the prime rate plus a percentage ranging from 0.0% to 0.8% , depending on the type of borrowing made under the Revolving Credit Facility. As of June 28, 2017 and December 28, 2016 , there were no amounts outstanding under the Revolving Credit Facility. As of June 28, 2017 , we had $19,920 of availability under the Revolving Credit Facility, after giving effect to $80 in outstanding letters of credit. The Revolving Credit Facility is secured by a first-priority security interest in substantially all of the assets of SSE Holdings and the guarantors. The obligations under the Revolving Credit Facility are guaranteed by each of SSE Holdings' wholly-owned domestic subsidiaries (with certain exceptions). The Revolving Credit Facility contains a number of covenants that, among other things, limit our ability to, subject to specified exceptions, incur additional debt; incur additional liens and contingent liabilities; sell or dispose of assets; merge with or acquire other companies; liquidate or dissolve ourselves; pay dividends or make distributions; engage in businesses that are not in a related line of business; make loans, advances or guarantees; engage in transactions with affiliates; and make investments. In addition, the Revolving Credit Facility contains certain cross-default provisions. We are required to maintain a specified consolidated fixed-charge coverage ratio and a specified funded net debt to adjusted EBITDA ratio, both as defined under the Revolving Credit Facility. As of June 28, 2017 , we were in compliance with all covenants. As of June 28, 2017 and December 28, 2016 we had deemed landlord financing liabilities of $11,166 and $2,007 , respectively, for certain leases where we are involved in the construction of leased assets and are considered the accounting owner of the construction project. Total interest costs incurred were $409 and $733 for the thirteen and twenty-six weeks ended June 28, 2017 , respectively, and $91 and $178 for the thirteen and twenty-six weeks ended June 29, 2016 , respectively. Total amounts capitalized into property and equipment were $43 and $64 for the thirteen and twenty-six weeks ended June 28, 2017 , respectively. No amounts were capitalized for the thirteen and twenty-six weeks ended June 29, 2016 .</t>
  </si>
  <si>
    <t>NON-CONTROLLING INTERESTS</t>
  </si>
  <si>
    <t>Noncontrolling Interest [Abstract]</t>
  </si>
  <si>
    <t>NON-CONTROLLING INTERESTS We are the sole managing member of SSE Holdings and, as a result, consolidate the financial results of SSE Holdings. We report a non-controlling interest representing the economic interest in SSE Holdings held by the other members of SSE Holdings. The Third Amended and Restated Limited Liability Company Agreement, as further amended, (the "LLC Agreement") of SSE Holdings provides that holders of LLC Interests may, from time to time, require SSE Holdings to redeem all or a portion of their LLC Interests for newly-issued shares of Class A common stock on a one-for-one basis. In connection with any redemption or exchange, we will receive a corresponding number of LLC Interests, increasing our total ownership interest in SSE Holdings. Changes in our ownership interest in SSE Holdings while we retain our controlling interest in SSE Holdings will be accounted for as equity transactions. As such, future redemptions or direct exchanges of LLC Interests in SSE Holdings by the other members of SSE Holdings will result in a change in ownership and reduce the amount recorded as non-controlling interest and increase additional paid-in capital. The following table summarizes the ownership interest in SSE Holdings as of June 28, 2017 and December 28, 2016 . June 28, 2017 December 28, 2016 LLC Interests Ownership % LLC Interests Ownership % Number of LLC Interests held by Shake Shack Inc. 25,939,866 70.7 % 25,151,384 69.1 % Number of LLC Interests held by non-controlling interest holders 10,770,992 29.3 % 11,253,592 30.9 % Total LLC Interests outstanding 36,710,858 100.0 % 36,404,976 100.0 % The weighted average ownership percentages for the applicable reporting periods are used to attribute net income and other comprehensive income (loss) to Shake Shack Inc. and the non-controlling interest holders. The non-controlling interest holders' weighted average ownership percentage for the thirteen and twenty-six weeks ended June 28, 2017 was 29.6% and 30.0% , respectively. The non-controlling interest holders' weighted average ownership percentage for the thirteen and twenty-six weeks ended June 29, 2016 was 37.9% and 40.9% , respectively. The following table summarizes the effects of changes in ownership of SSE Holdings on our equity during the thirteen and twenty-six weeks ended June 28, 2017 and June 29, 2016 . Thirteen Weeks Ended Twenty-Six Weeks Ended June 28 June 29 June 28 June 29 Net income attributable to Shake Shack Inc. $ 4,879 $ 3,298 $ 7,146 $ 4,760 Other comprehensive income (loss): Unrealized holding gains (losses) on available-for-sale securities 2 (4 ) (2 ) (5 ) Transfers (to) from non-controlling interests: Increase in additional paid-in capital as a result of the redemption of LLC Interests 720 5,736 2,042 10,378 Increase in additional paid-in capital as a result of activity under stock compensation plans 632 161 3,502 404 Total effect of changes in ownership interest on equity attributable to Shake Shack Inc. $ 6,233 $ 9,191 $ 12,688 $ 15,537 During the twenty-six weeks ended June 28, 2017 and June 29, 2016 , an aggregate of 482,600 and 3,477,145 LLC Interests, respectively, were redeemed by non-controlling interest holders for newly-issued shares of Class A common stock, and we received 482,600 and 3,477,145 LLC Interests in connection with these redemptions for the twenty-six weeks ended June 28, 2017 and June 29, 2016 , respectively, increasing our total ownership interest in SSE Holdings. During the twenty-six weeks ended June 28, 2017 and June 29, 2016 , we received an aggregate of 305,882 and 77,935 LLC Interests, respectively, in connection with the activity under our stock compensation plan.</t>
  </si>
  <si>
    <t>EQUITY-BASED COMPENSATION</t>
  </si>
  <si>
    <t>Disclosure of Compensation Related Costs, Share-based Payments [Abstract]</t>
  </si>
  <si>
    <t>EQUITY-BASED COMPENSATION A summary of equity-based compensation expense recognized during the thirteen and twenty-six weeks ended June 28, 2017 and June 29, 2016 is as follows: Thirteen Weeks Ended Twenty-Six Weeks Ended June 28 June 29 June 28 June 29 Stock options $ 863 $ 1,053 $ 1,827 $ 2,083 Performance stock units 399 157 684 157 Restricted stock units 23 — 23 — Equity-based compensation expense $ 1,285 $ 1,210 $ 2,534 $ 2,240 Total income tax benefit recognized related to equity-based compensation $ 44 $ 33 $ 95 $ 64 Amounts are included in general and administrative expense and labor and related expenses on the Condensed Consolidated Statements of Income .</t>
  </si>
  <si>
    <t>INCOME TAXES</t>
  </si>
  <si>
    <t>Income Tax Disclosure [Abstract]</t>
  </si>
  <si>
    <t>INCOME TAXES We are the sole managing member of SSE Holdings and, as a result, consolidate the financial results of SSE Holdings. SSE Holdings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us, on a pro rata basis. We are subject to U.S. federal income taxes, in addition to state and local income taxes with respect to our allocable share of any taxable income or loss of SSE Holdings, as well as any stand-alone income or loss generated by Shake Shack Inc. We are also subject to withholding taxes in foreign jurisdictions. Income Tax Expense A reconciliation of income tax expense computed at the U.S. federal statutory income tax rate to the recognized income tax expense is as follows: Thirteen Weeks Ended Twenty-Six Weeks Ended June 28 June 29 June 28 June 29 Expected U.S. federal income taxes at statutory rate $ 4,050 35.0 % $ 3,014 34.0 % $ 5,982 35.0 % $ 4,595 34.0 % State and local income taxes, net of federal benefit 659 5.7 % 472 5.3 % 1,008 5.9 % 744 5.5 % Foreign withholding taxes 227 2.0 % 117 1.3 % 413 2.4 % 357 2.6 % Tax credits (248 ) (2.1 )% (87 ) (1.0 )% (378 ) (2.2 )% (126 ) (0.9 )% Non-controlling interest (1,303 ) (11.3 )% (1,200 ) (13.5 )% (1,982 ) (11.6 )% (1,955 ) (14.5 )% Income tax expense $ 3,385 29.3 % $ 2,316 26.1 % $ 5,043 29.5 % $ 3,615 26.7 % Our effective income tax rates for the thirteen weeks ended June 28, 2017 and June 29, 2016 were 29.3% and 26.1% , respectively. The increase in our effective income tax rate for the period is primarily due to an increase in our ownership interest in SSE Holdings. As our ownership interest in SSE Holdings increases, our share of the taxable income of SSE Holdings also increases. Our weighted-average ownership interest in SSE Holdings was 70.4% and 62.1% for the thirteen weeks ended June 28, 2017 and June 29, 2016 , respectively. The impact to the effective income tax rate related to the increase in ownership was partially offset by higher tax credits. Our effective income tax rates for the twenty-six weeks ended June 28, 2017 and June 29, 2016 were 29.5% and 26.7% , respectively. The increase in our effective income tax rate for the period is primarily due to an increase in our ownership interest in SSE Holdings. As our ownership interest in SSE Holdings increases, our share of the taxable income of SSE Holdings also increases. Our weighted-average ownership interest in SSE Holdings was 70.0% and 59.1% for the twenty-six weeks ended June 28, 2017 and June 29, 2016 , respectively. The impact to the effective income tax rate related to the increase in ownership was partially offset by higher tax credits. Deferred Tax Assets and Liabilities During the twenty-six weeks ended June 28, 2017 , we acquired an aggregate of 788,482 LLC Interests in connection with the redemption of LLC Interests and activity relating to our stock compensation plan. We recognized a deferred tax asset in the amount of $7,876 associated with the basis difference in our investment in SSE Holdings upon acquisition of these LLC Interests. As of June 28, 2017 , the total deferred tax asset related to the basis difference in our investment in SSE Holdings was $215,457 . However, a portion of the total basis difference will only reverse upon the eventual sale of our interest in SSE Holdings, which we expect would result in a capital loss. As of June 28, 2017 , the total valuation allowance established against the deferred tax asset to which this portion relates was $16,334 . During the twenty-six weeks ended June 28, 2017 , we also recognized $3,801 of deferred tax assets related to additional tax basis increases generated from expected future payments under the Tax Receivable Agreement and related deductions for imputed interest on such payments. See "—Tax Receivable Agreement" for more information. We evaluate the realizability of our deferred tax assets on a quarterly basis and establish valuation allowances when it is more likely than not that all or a portion of a deferred tax asset may not be realized. As of June 28, 2017 , we concluded, based on the weight of all available positive and negative evidence, that all of our deferred tax assets (except for those deferred tax assets described above relating to basis differences that are expected to result in a capital loss upon the eventual sale of our interest in SSE Holdings) are more likely than not to be realized. As such, no additional valuation allowance was recognized. Uncertain Tax Positions No uncertain tax positions existed as of June 28, 2017 . Shake Shack Inc. was formed in September 2014 and did not engage in any operations prior to the IPO and related organizational transactions. Shake Shack Inc. first filed tax returns for tax year 2014, which is the first tax year subject to examination by taxing authorities for U.S. federal and state income tax purposes. Additionally, although SSE Holdings is treated as a partnership for U.S. federal and state income taxes purposes, it is still required to file an annual U.S. Return of Partnership Income, which is subject to examination by the Internal Revenue Service ("IRS"). The statute of limitations has expired for tax years through 2012 for SSE Holdings. Tax Receivable Agreement Pursuant to our election under Section 754 of the Internal Revenue Code (the "Code"), we expect to obtain an increase in our share of the tax basis in the net assets of SSE Holdings when LLC Interests are redeemed or exchanged by the other members of SSE Holdings. We plan to make an election under Section 754 of the Code for each taxable year in which a redemption or exchange of LLC Interest occurs. We intend to treat any redemptions and exchanges of LLC Interests as direct purchases of LLC Interes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February 4, 2015, we entered into a tax receivable agreement with certain of the then-existing members of SSE Holdings (the "Tax Receivable Agreement") that provides for the payment by us of 85% of the amount of any tax benefits that we actually realize, or in some cases are deemed to realize, as a result of (i) increases in our share of the tax basis in the net assets of SSE Holdings resulting from any redemptions or exchanges of LLC Interests, (ii) tax basis increases attributable to payments made under the Tax Receivable Agreement, and (iii) deductions attributable to imputed interest pursuant to the Tax Receivable Agreement (the "TRA Payments"). We expect to benefit from the remaining 15% of any tax benefits that we may actually realize. The TRA Payments are not conditioned upon any continued ownership interest in SSE Holdings or us. The rights of each member of SSE Holdings, that is a party to the Tax Receivable Agreement, are assignable to transferees of their respective LLC Interests. During the twenty-six weeks ended June 28, 2017 , we acquired an aggregate of 482,600 LLC Interests in connection with the redemption of LLC Interests, which resulted in an increase in the tax basis of our investment in SSE Holdings subject to the provisions of the Tax Receivable Agreement. We recognized an additional liability in the amount of $9,413 for the TRA Payments due to the redeeming members, representing 85% of the aggregate tax benefits we expect to realize from the tax basis increases related to the redemption of LLC Interests, after concluding it was probable that such TRA Payments would be paid based on our estimates of future taxable income. During the twenty-six weeks ended June 28, 2017 , payments of $1,471 , inclusive of interest, were made to the members of SSE Holdings pursuant to the Tax Receivable Agreement. No amounts were paid to the members during the twenty-six weeks ended June 29, 2016 . As of June 28, 2017 , the total amount of TRA Payments due under the Tax Receivable Agreement, was $280,426 , of which $3,110 was included in other current liabilities on the Condensed Consolidated Balance Sheet. See Note 13 for more information relating to our liabilities under the Tax Receivable Agreement.</t>
  </si>
  <si>
    <t>EARNINGS PER SHARE</t>
  </si>
  <si>
    <t>Earnings Per Share [Abstract]</t>
  </si>
  <si>
    <t>EARNINGS PER SHARE Basic earnings per share of Class A common stock is computed by dividing net income available to Shake Shack Inc. by the weighted-average number of shares of Class A common stock outstanding during the period. Diluted earnings per share of Class A common stock is computed by dividing net income available to Shake Shack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for the thirteen and twenty-six weeks ended June 28, 2017 and June 29, 2016 . Thirteen Weeks Ended Twenty-Six Weeks Ended June 28 June 29 June 28 June 29 Numerator: Net income $ 8,184 $ 6,549 $ 12,046 $ 9,900 Less: net income attributable to non-controlling interests 3,305 3,251 4,900 5,140 Net income attributable to Shake Shack Inc. $ 4,879 $ 3,298 $ 7,146 $ 4,760 Denominator: Weighted-average shares of Class A common stock outstanding—basic 25,798 22,553 25,587 21,453 Effect of dilutive securities: Stock options 494 497 523 478 Performance stock units 20 — 23 — Weighted-average shares of Class A common stock outstanding—diluted 26,312 23,050 26,133 21,931 Earnings per share of Class A common stock—basic $ 0.19 $ 0.15 $ 0.28 $ 0.22 Earnings per share of Class A common stock—diluted $ 0.19 $ 0.14 $ 0.27 $ 0.22 Shares of our Class B common stock do not share in the earnings or losses of Shake Shack and are therefore not participating securities. As such, separate presentation of basic and diluted earnings per share of Class B common stock under the two-class method has not been presented. The following table presents potentially dilutive securities excluded from the computations of diluted earnings per share of Class A common stock for the thirteen and twenty-six weeks ended June 28, 2017 and June 29, 2016 . Thirteen Weeks Ended Twenty-Six Weeks Ended June 28 June 29 June 28 June 29 Stock options 6,258 (1) — 6,258 (1) — Performance stock units 84,755 (2) 63,200 (2) 84,755 (2) 63,200 (2) Shares of Class B common stock 10,770,992 (3) 12,983,596 (3) 10,770,992 (3) 12,983,596 (3) (1) Excluded from the computation of diluted earnings per share of Class A common stock because the exercise price of the stock options exceeded the average market price of our Class A common stock during the period ("out-of-the-money"). (2) Excluded from the computation of diluted earnings per share of Class A common stock because the performance conditions associated with these awards were not met assuming the end of the reporting period was the end of the performance period. (3) Shares of our Class B common stock are considered potentially dilutive shares of Class A common stock. Amounts have been excluded from the computations of diluted earnings per share of Class A common stock because the effect would have been anti-dilutive under the if-converted and two-class methods.</t>
  </si>
  <si>
    <t>SUPPLEMENTAL CASH FLOW INFORMATION</t>
  </si>
  <si>
    <t>Supplemental Cash Flow Elements [Abstract]</t>
  </si>
  <si>
    <t>SUPPLEMENTAL CASH FLOW INFORMATION The following table sets forth supplemental cash flow information for the twenty-six weeks ended June 28, 2017 and June 29, 2016 : Twenty-Six Weeks Ended June 28 June 29 Cash paid for: Income taxes, net of refunds $ 1,595 $ 1,325 Interest, net of amounts capitalized 357 28 Non-cash investing activities: Accrued purchases of property and equipment 7,690 3,059 Capitalized landlord assets for leases where we are deemed the accounting owner 7,634 — Accrued purchases of marketable securities 80 — Capitalized equity-based compensation 78 62 Non-cash financing activities: Class A common stock issued in connection with the redemption of LLC Interests — 3 Cancellation of Class B common stock in connection with the redemption of LLC Interests — (3 ) Establishment of liabilities under tax receivable agreement 9,413 65,356 Accrued distributions payable to non-controlling interest holders — 607</t>
  </si>
  <si>
    <t>COMMITMENTS AND CONTINGENCIES</t>
  </si>
  <si>
    <t>Commitments and Contingencies Disclosure [Abstract]</t>
  </si>
  <si>
    <t>COMMITMENTS AND CONTINGENCIES Lease Commitments We are obligated under various operating leases for Shacks and our home office space, expiring in various years through 2035. Under certain of these leases, we are liable for contingent rent based on a percentage of sales in excess of specified thresholds and are typically responsible for our proportionate share of real estate taxes, common area maintenance charges and utilities. As security under the terms of several of our leases, we are obligated under letters of credit totaling $160 as of June 28, 2017 . The letters of credit expire in April 2018 and February 2026. In addition, in December 2013, we entered into an irrevocable standby letter of credit in conjunction with our home office lease in the amount of $80 . The letter of credit expires in September 2017 and renews automatically for one -year periods through September 2019.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We also enter into long-term, exclusive contracts with certain vendors to supply us with food, beverages and paper goods, obligating us to purchase specified quantities. Legal Contingencies In November 2015, we participated in a voluntary mediation with counsel representing two former Shake Shack managers, who alleged that we improperly classified our restaurant managers as exempt from overtime protections. At the conclusion of the mediation, the parties mutually agreed to fully and finally resolve the matter by settling, rather than litigating. In connection with the settlement, the parties entered into a memorandum of understanding, pursuant to which we agreed to create a settlement fund in the amount of $750 and, in exchange for their participation in the settlement fund, all participating employees (current and former) were required to release Shake Shack from all federal and/or state wage and hour claims that may have existed through the settlement date. In March 2016, the parties entered into a settlement agreement in the amount of $750 million. In May 2017, we paid to the claims administrator $774 in full satisfaction of the amounts owed by us under the settlement agreement and related expenses. We are subject to various legal and regulatory proceedings, claims and liabilities, such as employment-related claims and slip and fall cases, which arise in the ordinary course of business and are generally covered by insurance. As of June 28, 2017 , the amount of ultimate liability with respect to these matters was not material. Liabilities under Tax Receivable Agreement As described in Note 10 , we are a party to the Tax Receivable Agreement under which we are contractually committed to pay certain of the members of SSE Holdings 85% of the amount of any tax benefits that we actually realize, or in some cases are deemed to realize, as a result of certain transactions. We are not obligated to make any payments under the Tax Receivable Agreement until the tax benefits associated with the transactions that gave rise to the payments are realized. Amounts payable under the Tax Receivable Agreement are contingent upon, among other things, (i) generation of future taxable income over the term of the Tax Receivable Agreement and (ii) future changes in tax laws. If we do not generate sufficient taxable income in the aggregate over the term of the Tax Receivable Agreement to utilize the tax benefits, then we would not be required to make the related TRA Payments. During the twenty-six weeks ended June 28, 2017 and June 29, 2016 , we recognized liabilities totaling $9,413 and $65,356 , respectively, relating to our obligations under the Tax Receivable Agreement, after concluding that it was probable that we would have sufficient future taxable income over the term of the Tax Receivable Agreement to utilize the related tax benefits. As of June 28, 2017 and December 28, 2016 , our total obligations under the Tax Receivable Agreement, including accrued interest, were $280,426 and $272,482 , respectively. There were no transactions subject to the Tax Receivable Agreement for which we did not recognize the related liability, as we concluded that we would have sufficient future taxable income to utilize all of the related tax benefits.</t>
  </si>
  <si>
    <t>RELATED PARTY TRANSACTIONS</t>
  </si>
  <si>
    <t>Related Party Transactions [Abstract]</t>
  </si>
  <si>
    <t>RELATED PARTY TRANSACTIONS Union Square Hospitality Group The Chairman of our Board of Directors serves as the Chief Executive Officer of Union Square Hospitality Group, LLC. As a result, Union Square Hospitality Group, LLC and its subsidiaries are considered related parties. USHG, LLC Effective January 2015, we entered into an Amended and Restated Management Services Agreement with USHG, LLC ("USHG"), in which USHG provides reduced management services to SSE Holdings comprised of executive leadership from members of its senior management, advisory and development services and limited leadership development and human resources services. The initial term of the Amended and Restated Management Services Agreement is through December 31, 2019, with renewal periods. Total amounts paid to USHG for general corporate expenses were $1 and $6 for the thirteen and twenty-six weeks ended June 28, 2017 . For the thirteen and twenty-six weeks ended June 29, 2016 total amounts paid to USHG for general corporate expenses were $1 and $6 , respectively. These amounts are included in general and administrative expenses on the Condensed Consolidated Statements of Income . No amounts were payable to USHG as of June 28, 2017 . Total amounts payable to USHG as of December 28, 2016 were $1 , which is included in other current liabilities on the Condensed Consolidated Balance Sheets. No amounts were due from USHG as of June 28, 2017 and December 28, 2016 . Daily Provisions In May 2017 we began purchasing coffee cake from Daily Provisions, a restaurant owned by Union Square Hospitality Group, to offer as a breakfast item at our Madison Square Park Shack. No amounts were paid to Daily Provisions during the thirteen and twenty-six weeks ended June 28, 2017 and June 29, 2016 . Total amounts payable to Daily Provisions as of June 28, 2017 were $1 , which are included in accounts payable on the Condensed Consolidated Balance Sheets. No amounts were payable to Daily provisions as of December 28, 2016 . Hudson Yards Sports and Entertainment In fiscal 2011, we entered into a Master License Agreement (as amended, "MLA") with Hudson Yards Sports and Entertainment LLC ("HYSE") to operate Shake Shack branded limited menu concession stands in sports and entertainment venues within the United States. The agreement expires in January 2027 and includes five consecutive five -year renewal options at HYSE's option. As consideration for these rights, HYSE pays us a license fee based on a percentage of net food sales, as defined in the MLA. HYSE also pays us a percentage of profits on sales of branded beverages, as defined in the MLA. Amounts paid to us by HYSE for the thirteen and twenty-six weeks ended June 28, 2017 were $115 and $135 , respectively. For both the thirteen and twenty-six weeks ended June 29, 2016 a mounts paid to us by HYSE in the were $103 . These amounts are included in licensing revenue on the Condensed Consolidated Statements of Income . Total amounts due from HYSE as of June 28, 2017 and December 28, 2016 were $58 and $11 , which are included in prepaid expenses and other current assets on the Condensed Consolidated Balance Sheets . Madison Square Park Conservancy The Chairman of our Board of Directors serves as a director of the Madison Square Park Conservancy ("MSP Conservancy"), with which we have a license agreement and pay license fees to operate our Madison Square Park Shack. Amounts paid to Madison Square Park Conservancy as rent amounted to $133 and $332 for the thirteen and twenty-six weeks ended June 28, 2017 , respectively. Amounts paid to Madison Square Park Conservancy as rent amounted to $195 and $390 for the thirteen and twenty-six weeks ended June 29, 2016 , respectively. These amounts are included in occupancy and related expenses on the Condensed Consolidated Statements of Income .Total amounts due to MSP Conservancy as of June 28, 2017 and December 28, 2016 were $79 and $1 , respectively. These amounts are included in accrued expenses on the Condensed Consolidated Balance Sheets. Additionally, we received tenant improvement allowances from MSP Conservancy related to a reconstruction project which ended in 2015. No amounts were paid to us from MSP Conservancy during the thirteen weeks ended June 28, 2017 . During the twenty-six weeks ended June 28, 2017 amounts paid to us from MSP Conservancy totaled $200 . No amounts were paid to us during the thirteen and twenty-six weeks ended June 29, 2016 . No amounts were due to us from MSP Conservancy as of June 28, 2017 . Total amounts due from MSP Conservancy as of December 28, 2016 were $200 , which are included in accounts receivable on the Condensed Consolidated Balance Sheets. Share Our Strength The Chairman of our Board of Directors serves as a director of Share Our Strength, for which Shake Shack holds the "Great American Shake Sale" every year during the month of May to raise money and awareness for childhood hunger. During the Great American Shake Sale, we encourage guests to donate money to Share Our Strength's No Kid Hungry campaign in exchange for a coupon for a free cake-themed shake. All of the guest donations we collect go directly to Share Our Strength. During the thirteen and twenty-six weeks ended June 28, 2017 the Great American Shake Sale raised $631 for Share Our Strength, which was payable to Share Our Strength as of June 28, 2017 and included in accounts payable on the Condensed Consolidated Balance Sheets. Amounts paid to Share Our Strength for both the thirteen and twenty-six weeks ended June 29, 2016 were $587 . We incurred costs of approximately $119 for both the thirteen and twenty-six weeks ended June 28, 2017 and $98 for both the thirteen and twenty-six weeks ended June 29, 2016 . These costs represent the cost of the free shakes redeemed and are included in general and administrative expenses on the Condensed Consolidated Statements of Income. Mobo Systems, Inc. The Chairman of our Board of Directors serves as a director of Mobo Systems, Inc. (also known as "Olo"), a platform we use in connection with our mobile ordering application. Amounts paid to Olo during the thirteen and twenty-six weeks ended June 28, 2017 were $20 and $38 , respectively, which are included in other operating expenses on the Condensed Consolidated Statements of Income . No amounts were paid to Olo for the thirteen and twenty-six weeks ended June 29, 2016 . No amounts were payable to Olo as of June 28, 2017 and December 28, 2016 . Square, Inc. On July 20, 2017, our Chief Executive Officer joined the Board of Directors of Square, Inc ("Square"). Square provides point-of-sale solutions and other business management tools. Square also owns Caviar, a food ordering service. We currently use the Square payment application to process a limited number of sales at our Shacks and sales for certain off-site events. In March 2017, we partnered with Caviar for a limited-time delivery promotion. Tax Receivable Agreement As described in Note 10 , we entered into a tax receivable agreement with certain members of SSE Holdings that provides for the payment by us of 85% of the amount of tax benefits, if any, that Shake Shack actually realizes or in some cases is deemed to realize as a result of certain transactions. No payments were made to the members of SSE Holdings pursuant to the Tax Receivable Agreement during the thirteen weeks ended June 28, 2017 . During the twenty-six weeks ended June 28, 2017 , payments of $1,471 , inclusive of interest, were made to the members. No amounts were paid to the members during the thirteen and twenty-six weeks ended June 29, 2016 . As of June 28, 2017 and December 28, 2016 , total amounts due under the Tax Receivable Agreement were $280,426 and $272,482 , respectively. Distributions to Members of SSE Holdings Under the terms of the SSE Holdings LLC Agreement, SSE Holdings is obligated to make tax distributions to its members . During the thirteen and twenty-six weeks ended June 28, 2017 distributions paid to non-controlling interest holders were $2,024 and $2,379 , respectively. For the thirteen and twenty-six weeks ended June 29, 2016 tax distributions of $1,602 were paid to non-controlling interest holders. No tax distributions were payable to non-controlling interest holders as of June 28, 2017 . As of December 28, 2016 tax distributions of $607 were payable to non-controlling interest holders.</t>
  </si>
  <si>
    <t>SUMMARY OF SIGNIFICANT ACCOUNTING POLICIES (Policies)</t>
  </si>
  <si>
    <t>Basis of Presentation</t>
  </si>
  <si>
    <t>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our Annual Report on Form 10-K for the fiscal year ended December 28, 2016 , as amended ("2016 Form 10-K"). In our opinion, all adjustments, which are normal and recurring in nature, necessary for a fair presentation of our financial position and results of operation have been included. Certain reclassifications have been made to prior period amounts to conform to the current year presentation. Operating results for interim periods are not necessarily indicative of the results that may be expected for a full fiscal year. The accompanying Condensed Consolidated Balance Sheet as of December 28, 2016 has been derived from the audited financial statements at that date but does not include all of the disclosures required by GAAP. These interim condensed consolidated financial statements should be read in conjunction with the consolidated financial statements and related notes thereto included in our 2016 Form 10-K. SSE Holdings is considered a VIE.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consolidate SSE Holdings. The assets and liabilities of SSE Holdings represent substantially all of our consolidated assets and liabilities with the exception of certain deferred taxes and liabilities under the Tax Receivable Agreement. As of June 28, 2017 and December 28, 2016 , the net assets of SSE Holdings were $177,437 and $158,845 , respectively. The assets of SSE Holdings are subject to certain restrictions in SSE Holdings' revolving credit agreements. See Note 7 for more information.</t>
  </si>
  <si>
    <t>Fiscal Year</t>
  </si>
  <si>
    <t>Fiscal Year We operate on a 52/53 week fiscal year ending on the last Wednesday in December. Fiscal 2017 contains 52 weeks and ends on December 27, 2017 . Fiscal 2016 contained 52 weeks and ended on December 28, 2016 . Unless otherwise stated, references to years in this report relate to fiscal years.</t>
  </si>
  <si>
    <t>Use of Estimates</t>
  </si>
  <si>
    <t>Use of Estimates The preparation of these condensed consolidated financial statements in conformity with GAAP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Recently Adopted and Issued Accounting Pronouncements</t>
  </si>
  <si>
    <t>Recently Adopted Accounting Pronouncements We adopted the Accounting Standards Updates (“ASUs”) summarized below in fiscal 2017. The effects of adoption did not have a material impact on our consolidated financial statements. Accounting Standards Update (“ASU”) Description Date Adopted Improvements to Employee Share-Based Payment Accounting (ASU 2016-09) This standard simplifies certain aspects of accounting for share-based payment transactions, including the income tax consequences, classification of awards as either equity or liabilities, certain classifications on the statement of cash flows, and an option to recognize gross stock compensation expense with actual forfeitures recognized as they occur. Upon adoption, we made such policy election. The adoption methodology applied varied based on each applicable provision of the standard, and none of the provisions had a material impact on our consolidated financial statements. December 29, 2016 Simplifying the Measurement of Inventory (ASU 2015-11) This standard applies to inventory measured using methods other than last-in, first-out (LIFO) or the retail method, and requires entities to measure such inventory at the lower of cost or net realizable value. It was applied prospectively. December 29, 2016 Recently Issued Accounting Pronouncements Accounting Standards Update (“ASU”) Description Expected Impact Effective Date Statement of Cash Flows: Classification of Certain Cash Receipts and Payments (ASU 2016-15) This standard provides guidance on eight specific cash flow issues with the objective of reducing diversity in practice. It should be applied retrospectively to each period presented, subject to certain conditions. We are currently evaluating the impact this standard will have on our consolidated financial statements. December 28, 2017 Accounting Standards Update (“ASU”) Description Expected Impact Effective Date Recognition and Measurement of Financial Assets and Financial Liabilities For public business entities, this standard requires: (i) certain equity investments to be measured at fair value with changes in fair value recognized in net income; (ii) a qualitative assessment to identify impairment of equity investments without readily determinable fair values; (iii) elimination of the requirement to disclose the method(s) and significant assumptions used to estimate the fair value for financial instruments measured at amortized cost on the balance sheet; (iv) use of the exit price notion when measuring the fair value of financial instruments for disclosure purposes; (v)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vi) separate presentation of financial assets and liabilities by measurement category and form of financial asset in the financial statements; and (vii) an entity to evaluate the need for a valuation allowance on a deferred tax asset related to available-for-sale securities in combination with the entity’s other deferred tax assets. The standard should be applied by means of a cumulative-effect adjustment to the balance sheet at the beginning of the fiscal year of adoption. Early adoption is permitted, subject to certain conditions resulting from a change in the instrument-specific credit risk when the entity has elected to measure the liability at fair value. We are currently evaluating the impact this standard will have on our consolidated financial statements. December 28, 2017 Revenue from Contracts with Customers and related standards This standard supersedes the existing revenue recognition guidance and provides a new framework for recognizing revenue. The core principle of the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This standard may be adopted using either a retrospective or modified retrospective method. Early adoption is permitted. We are currently in the process of evaluating the impact this standard is expected to have on our consolidated financial statements. It is still too early in our process to determine the magnitude of the potential impact. However, based on our preliminary assessment, we believe that further evaluation of the fixed fees associated with our licensing agreements (such as the initial territory fees) may reveal differences in the timing of revenue recognition from current policy, but that it is likely that recognition of sales-based royalties will not significantly change. In addition to further evaluating each of our licensing agreements, we are in the process of assessing whether any sales promotions or discounts we currently offer related to our Shack sales could be considered separate performance obligations. As we continue our evaluation, we will further clarify the expected impact of the adoption of the standard. We plan to adopt the standard on December 28, 2017, and we have not yet selected a transition method. December 28, 2017 Leases (ASU 2016-02) This standard establishes a new lease accounting model, which introduces the recognition of lease assets and liabilities for those leases classified as operating leases under previous GAAP. It should be applied using a modified retrospective approach, with the option to elect various practical expedients. Early adoption is permitted. We are currently evaluating the impact this standard will have on our consolidated financial statements. December 27, 2018</t>
  </si>
  <si>
    <t>FAIR VALUE MEASUREMENTS (Tables)</t>
  </si>
  <si>
    <t>Schedule of Cash and Cash Equivalents</t>
  </si>
  <si>
    <t>The following tables summarize our cash, cash equivalents and marketable securities by significant investment categories as of June 28, 2017 and December 28, 2016 : June 28, 2017 Cost Basis Gross Unrealized Gains Gross Unrealized Losses Fair Value Cash and Cash Equivalents Marketable Securities Cash $ 17,417 $ — $ — $ 17,417 $ 17,417 $ — Level 1: Money market funds 5,019 — — 5,019 5,019 — Mutual funds 60,566 — — 60,566 — 60,566 Level 2: Corporate debt securities (1) 2,570 2 (32 ) 2,540 — 2,540 Total $ 85,572 $ 2 $ (32 ) $ 85,542 $ 22,436 $ 63,106 December 28, 2016 Cost Basis Gross Unrealized Gains Gross Unrealized Losses Fair Value Cash and Cash Equivalents Marketable Securities Cash $ 6,322 $ — $ — $ 6,322 $ 6,322 $ — Level 1: Money market funds 5,285 — — 5,285 5,285 — Mutual funds 60,232 — — 60,232 — 60,232 Level 2: Corporate debt securities (1) 2,473 3 (30 ) 2,446 — 2,446 Total $ 74,312 $ 3 $ (30 ) $ 74,285 $ 11,607 $ 62,678 (1) Corporate debt securities were measured at fair value using a market approach utilizing observable prices for identical securities or securities with similar characteristics and inputs that are observable or can be corroborated by observable market data</t>
  </si>
  <si>
    <t>Schedule of Unrealized Loss on Investments</t>
  </si>
  <si>
    <t>The following tables summarize the gross unrealized losses and fair values for those investments that were in an unrealized loss position as of June 28, 2017 and December 28, 2016 , aggregated by investment category and the length of time that individual securities have been in a continuous loss position: June 28, 2017 Less than 12 Months 12 Months or Greater Total Fair Value Unrealized Loss Fair Value Unrealized Loss Fair Value Unrealized Loss Money market funds $ — $ — $ — $ — $ — $ — Mutual funds — — — — — — Corporate debt securities 1,445 (8 ) 455 (24 ) 1,900 (32 ) Total $ 1,445 $ (8 ) $ 455 $ (24 ) $ 1,900 $ (32 ) December 28, 2016 Less than 12 Months 12 Months or Greater Total Fair Value Unrealized Loss Fair Value Unrealized Loss Fair Value Unrealized Loss Money market funds $ — $ — $ — $ — $ — $ — Mutual funds — — — — — — Corporate debt securities 1,244 (10 ) 540 (20 ) 1,784 (30 ) Total $ 1,244 $ (10 ) $ 540 $ (20 ) $ 1,784 $ (30 )</t>
  </si>
  <si>
    <t>Schedule of Other Income From Available for Sale Securities</t>
  </si>
  <si>
    <t>A summary of other income from available-for-sale securities recognized during the thirteen and twenty-six weeks ended June 28, 2017 and June 29, 2016 is as follows: Thirteen Weeks Ended Twenty-Six Weeks Ended June 28 June 29 June 28 June 29 Available-for-sale securities: Dividend income $ 191 $ — $ 369 $ — Interest income 19 23 39 46 Loss on investments (12 ) — (15 ) — Total other income, net $ 198 $ 23 $ 393 $ 46</t>
  </si>
  <si>
    <t>Schedule of Available-for-sale Securities and Gross Realized Gains and Losses</t>
  </si>
  <si>
    <t>A summary of available-for-sale securities sold and gross realized gains and losses recognized during the thirteen and twenty-six weeks ended June 28, 2017 and June 29, 2016 is as follows: Thirteen Weeks Ended Twenty-Six Weeks Ended June 28 June 29 June 28 June 29 Available-for-sale securities: Gross proceeds from sales and redemptions $ 473 $ 322 $ 628 $ 322 Cost basis of sales and redemptions 484 322 642 322 Gross realized gains included in net income — 1 — 1 Gross realized losses included in net income (12 ) (1 ) (15 ) (1 ) Amounts reclassified out of accumulated other comprehensive loss 11 — 14 —</t>
  </si>
  <si>
    <t>INVENTORIES (Tables)</t>
  </si>
  <si>
    <t>Inventories as of June 28, 2017 and December 28, 2016 consisted of the following: June 28 December 28 Food $ 578 $ 543 Wine 56 47 Beer 71 58 Beverages 93 79 Retail merchandise 170 79 Inventories $ 968 $ 806</t>
  </si>
  <si>
    <t>PROPERTY AND EQUIPMENT (Tables)</t>
  </si>
  <si>
    <t>Property, Plant and Equipment</t>
  </si>
  <si>
    <t>Property and equipment as of June 28, 2017 and December 28, 2016 consisted of the following: June 28 December 28 Leasehold improvements $ 139,252 $ 120,629 Landlord funded assets 4,644 — Equipment 27,069 23,194 Furniture and fixtures 8,535 7,342 Computer equipment and software 10,057 8,710 Construction in progress (includes assets under construction from deemed landlord financing) 18,067 13,510 Property and equipment, gross 207,624 173,385 Less: accumulated depreciation 47,241 37,121 Property and equipment, net $ 160,383 $ 136,264</t>
  </si>
  <si>
    <t>SUPPLEMENTAL BALANCE SHEET INFORMATION (Tables)</t>
  </si>
  <si>
    <t>Supplemental Balance Sheet Information</t>
  </si>
  <si>
    <t>The components of other current liabilities as of June 28, 2017 and December 28, 2016 are as follows: June 28 December 28 Sales tax payable $ 1,601 $ 1,324 Current portion of liabilities under tax receivable agreement 3,110 4,580 Gift card liability 1,105 1,153 Deferred compensation 2,455 — Other 1,981 3,116 Other current liabilities $ 10,252 $ 10,173</t>
  </si>
  <si>
    <t>NON-CONTROLLING INTERESTS (Tables)</t>
  </si>
  <si>
    <t>Schedule of ownership interests in SSE holdings</t>
  </si>
  <si>
    <t>The following table summarizes the ownership interest in SSE Holdings as of June 28, 2017 and December 28, 2016 . June 28, 2017 December 28, 2016 LLC Interests Ownership % LLC Interests Ownership % Number of LLC Interests held by Shake Shack Inc. 25,939,866 70.7 % 25,151,384 69.1 % Number of LLC Interests held by non-controlling interest holders 10,770,992 29.3 % 11,253,592 30.9 % Total LLC Interests outstanding 36,710,858 100.0 % 36,404,976 100.0 %</t>
  </si>
  <si>
    <t>Schedule of non-controlling interest</t>
  </si>
  <si>
    <t>The following table summarizes the effects of changes in ownership of SSE Holdings on our equity during the thirteen and twenty-six weeks ended June 28, 2017 and June 29, 2016 . Thirteen Weeks Ended Twenty-Six Weeks Ended June 28 June 29 June 28 June 29 Net income attributable to Shake Shack Inc. $ 4,879 $ 3,298 $ 7,146 $ 4,760 Other comprehensive income (loss): Unrealized holding gains (losses) on available-for-sale securities 2 (4 ) (2 ) (5 ) Transfers (to) from non-controlling interests: Increase in additional paid-in capital as a result of the redemption of LLC Interests 720 5,736 2,042 10,378 Increase in additional paid-in capital as a result of activity under stock compensation plans 632 161 3,502 404 Total effect of changes in ownership interest on equity attributable to Shake Shack Inc. $ 6,233 $ 9,191 $ 12,688 $ 15,537</t>
  </si>
  <si>
    <t>EQUITY-BASED COMPENSATION (Tables)</t>
  </si>
  <si>
    <t>Schedule of equity-based compensation expense recognized</t>
  </si>
  <si>
    <t>A summary of equity-based compensation expense recognized during the thirteen and twenty-six weeks ended June 28, 2017 and June 29, 2016 is as follows: Thirteen Weeks Ended Twenty-Six Weeks Ended June 28 June 29 June 28 June 29 Stock options $ 863 $ 1,053 $ 1,827 $ 2,083 Performance stock units 399 157 684 157 Restricted stock units 23 — 23 — Equity-based compensation expense $ 1,285 $ 1,210 $ 2,534 $ 2,240 Total income tax benefit recognized related to equity-based compensation $ 44 $ 33 $ 95 $ 64</t>
  </si>
  <si>
    <t>INCOME TAXES (Tables)</t>
  </si>
  <si>
    <t>Schedule of effective income tax rate reconciliation</t>
  </si>
  <si>
    <t>A reconciliation of income tax expense computed at the U.S. federal statutory income tax rate to the recognized income tax expense is as follows: Thirteen Weeks Ended Twenty-Six Weeks Ended June 28 June 29 June 28 June 29 Expected U.S. federal income taxes at statutory rate $ 4,050 35.0 % $ 3,014 34.0 % $ 5,982 35.0 % $ 4,595 34.0 % State and local income taxes, net of federal benefit 659 5.7 % 472 5.3 % 1,008 5.9 % 744 5.5 % Foreign withholding taxes 227 2.0 % 117 1.3 % 413 2.4 % 357 2.6 % Tax credits (248 ) (2.1 )% (87 ) (1.0 )% (378 ) (2.2 )% (126 ) (0.9 )% Non-controlling interest (1,303 ) (11.3 )% (1,200 ) (13.5 )% (1,982 ) (11.6 )% (1,955 ) (14.5 )% Income tax expense $ 3,385 29.3 % $ 2,316 26.1 % $ 5,043 29.5 % $ 3,615 26.7 %</t>
  </si>
  <si>
    <t>EARNINGS PER SHARE - Schedule of Antidilutive Securities(Tables)</t>
  </si>
  <si>
    <t>Antidilutive Securities Excluded from Computation of Earnings Per Share [Line Items]</t>
  </si>
  <si>
    <t>Schedule of earnings per share</t>
  </si>
  <si>
    <t>The following table sets forth reconciliations of the numerators and denominators used to compute basic and diluted earnings per share of Class A common stock for the thirteen and twenty-six weeks ended June 28, 2017 and June 29, 2016 . Thirteen Weeks Ended Twenty-Six Weeks Ended June 28 June 29 June 28 June 29 Numerator: Net income $ 8,184 $ 6,549 $ 12,046 $ 9,900 Less: net income attributable to non-controlling interests 3,305 3,251 4,900 5,140 Net income attributable to Shake Shack Inc. $ 4,879 $ 3,298 $ 7,146 $ 4,760 Denominator: Weighted-average shares of Class A common stock outstanding—basic 25,798 22,553 25,587 21,453 Effect of dilutive securities: Stock options 494 497 523 478 Performance stock units 20 — 23 — Weighted-average shares of Class A common stock outstanding—diluted 26,312 23,050 26,133 21,931 Earnings per share of Class A common stock—basic $ 0.19 $ 0.15 $ 0.28 $ 0.22 Earnings per share of Class A common stock—diluted $ 0.19 $ 0.14 $ 0.27 $ 0.22</t>
  </si>
  <si>
    <t>SUPPLEMENTAL CASH FLOW INFORMATION (Tables)</t>
  </si>
  <si>
    <t>Schedule of Cash Flow Information</t>
  </si>
  <si>
    <t>The following table sets forth supplemental cash flow information for the twenty-six weeks ended June 28, 2017 and June 29, 2016 : Twenty-Six Weeks Ended June 28 June 29 Cash paid for: Income taxes, net of refunds $ 1,595 $ 1,325 Interest, net of amounts capitalized 357 28 Non-cash investing activities: Accrued purchases of property and equipment 7,690 3,059 Capitalized landlord assets for leases where we are deemed the accounting owner 7,634 — Accrued purchases of marketable securities 80 — Capitalized equity-based compensation 78 62 Non-cash financing activities: Class A common stock issued in connection with the redemption of LLC Interests — 3 Cancellation of Class B common stock in connection with the redemption of LLC Interests — (3 ) Establishment of liabilities under tax receivable agreement 9,413 65,356 Accrued distributions payable to non-controlling interest holders — 607</t>
  </si>
  <si>
    <t>NATURE OF OPERATIONS (Details)</t>
  </si>
  <si>
    <t>Feb. 04, 2015$ / sharesshares</t>
  </si>
  <si>
    <t>Jun. 28, 2017Restaurant</t>
  </si>
  <si>
    <t>Class of Stock [Line Items]</t>
  </si>
  <si>
    <t>Ownership percent of noncontrolling interest</t>
  </si>
  <si>
    <t>70.70%</t>
  </si>
  <si>
    <t>69.10%</t>
  </si>
  <si>
    <t>Number of restaurants</t>
  </si>
  <si>
    <t>IPO | Common stock | Class A Common Stock</t>
  </si>
  <si>
    <t>Shares issued during the period (in shares) | shares</t>
  </si>
  <si>
    <t>Shares issued, share price (in dollars per share) | $ / shares</t>
  </si>
  <si>
    <t>United States | Company-operated</t>
  </si>
  <si>
    <t>United States | Licensed</t>
  </si>
  <si>
    <t>Non-United States | Licensed</t>
  </si>
  <si>
    <t>SUMMARY OF SIGNIFICANT ACCOUNTING POLICIES (Details) - USD ($) $ in Thousands</t>
  </si>
  <si>
    <t>Variable Interest Entity, Primary Beneficiary</t>
  </si>
  <si>
    <t>Variable Interest Entity [Line Items]</t>
  </si>
  <si>
    <t>Net assets held by SSE holders</t>
  </si>
  <si>
    <t>FAIR VALUE MEASUREMENTS - Cash, Cash Equivalents and Marketable Securities (Details) - USD ($) $ in Thousands</t>
  </si>
  <si>
    <t>Dec. 30, 2015</t>
  </si>
  <si>
    <t>Schedule of Available-for-sale Securities [Line Items]</t>
  </si>
  <si>
    <t>Cost Basis</t>
  </si>
  <si>
    <t>Cash and cash equivalents fair value</t>
  </si>
  <si>
    <t>Gross Unrealized Gains</t>
  </si>
  <si>
    <t>Gross Unrealized Losses</t>
  </si>
  <si>
    <t>Fair Value Including Mutual Funds</t>
  </si>
  <si>
    <t>Fair Value</t>
  </si>
  <si>
    <t>Fair value of marketable securities</t>
  </si>
  <si>
    <t>Total cost basis including Mutual Funds</t>
  </si>
  <si>
    <t>Level 1 | Mutual funds</t>
  </si>
  <si>
    <t>Mutual funds</t>
  </si>
  <si>
    <t>Level 2 | Corporate debt securities</t>
  </si>
  <si>
    <t>Corporate debt securities</t>
  </si>
  <si>
    <t>Cash</t>
  </si>
  <si>
    <t>Money market funds | Level 1</t>
  </si>
  <si>
    <t>FAIR VALUE MEASUREMENTS - Additional Information (Details) - USD ($) $ in Thousands</t>
  </si>
  <si>
    <t>Available-for-sale Securities, Accumulated Gross Unrealized Loss, before Tax</t>
  </si>
  <si>
    <t>Fair value of investments with unrealized losses</t>
  </si>
  <si>
    <t>Asset impairment charges</t>
  </si>
  <si>
    <t>FAIR VALUE MEASUREMENTS - Other Income From Available For Sale Securities (Details) - USD ($) $ in Thousands</t>
  </si>
  <si>
    <t>Available-for-sale securities</t>
  </si>
  <si>
    <t>Other Income</t>
  </si>
  <si>
    <t>Available-for-sale Securities</t>
  </si>
  <si>
    <t>Dividend income</t>
  </si>
  <si>
    <t>Interest income</t>
  </si>
  <si>
    <t>Loss on investments</t>
  </si>
  <si>
    <t>FAIR VALUE MEASUREMENTS - Available for Sale Securities and Gross Realized Gains and Losses (Details) - USD ($) $ in Thousands</t>
  </si>
  <si>
    <t>Gross proceeds from sales and redemptions</t>
  </si>
  <si>
    <t>Cost basis of sales and redemptions</t>
  </si>
  <si>
    <t>Gross realized gains included in net income</t>
  </si>
  <si>
    <t>Gross realized losses included in net income</t>
  </si>
  <si>
    <t>Amounts reclassified out of accumulated other comprehensive loss</t>
  </si>
  <si>
    <t>FAIR VALUE MEASUREMENTS FAIR VALUE MEASUREMENTS - Unrealized Loss on Investments (Details) - USD ($) $ in Thousands</t>
  </si>
  <si>
    <t>Gain (Loss) on Investments [Line Items]</t>
  </si>
  <si>
    <t>Available-for-sale Securities, Continuous Unrealized Loss Position, Less than Twelve Months, Fair Value</t>
  </si>
  <si>
    <t>Available-for-sale Securities, Continuous Unrealized Loss Position, Accumulated Loss</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INVENTORIES (Details) - USD ($) $ in Thousands</t>
  </si>
  <si>
    <t>Inventory [Line Items]</t>
  </si>
  <si>
    <t>Food</t>
  </si>
  <si>
    <t>Wine</t>
  </si>
  <si>
    <t>Beer</t>
  </si>
  <si>
    <t>Beverages</t>
  </si>
  <si>
    <t>Retail merchandise</t>
  </si>
  <si>
    <t>PROPERTY AND EQUIPMENT (Details) - USD ($) $ in Thousands</t>
  </si>
  <si>
    <t>Property, Plant and Equipment [Line Items]</t>
  </si>
  <si>
    <t>Property and equipment, gross</t>
  </si>
  <si>
    <t>Less: accumulated depreciation</t>
  </si>
  <si>
    <t>Leasehold improvements</t>
  </si>
  <si>
    <t>Buildings, Deemed Landlord Financing [Member]</t>
  </si>
  <si>
    <t>Equipment</t>
  </si>
  <si>
    <t>Furniture and fixtures</t>
  </si>
  <si>
    <t>Computer equipment and software</t>
  </si>
  <si>
    <t>Construction in progress (includes assets under construction from deemed landlord financing)</t>
  </si>
  <si>
    <t>SUPPLEMENTAL BALANCE SHEET INFORMATION (Details) - USD ($) $ in Thousands</t>
  </si>
  <si>
    <t>Other Liabilities, Current</t>
  </si>
  <si>
    <t>Sales tax payable</t>
  </si>
  <si>
    <t>Current portion of liabilities under tax receivable agreement</t>
  </si>
  <si>
    <t>Gift card liability</t>
  </si>
  <si>
    <t>Deferred Compensation Liability, Current</t>
  </si>
  <si>
    <t>Other</t>
  </si>
  <si>
    <t>DEBT (Details) - USD ($)</t>
  </si>
  <si>
    <t>Feb. 04, 2015</t>
  </si>
  <si>
    <t>Debt Instrument [Line Items]</t>
  </si>
  <si>
    <t>Interest costs incurred</t>
  </si>
  <si>
    <t>Interest costs capitalized</t>
  </si>
  <si>
    <t>Notes payable</t>
  </si>
  <si>
    <t>Letter of credit</t>
  </si>
  <si>
    <t>Term to maturity</t>
  </si>
  <si>
    <t>1 year</t>
  </si>
  <si>
    <t>Revolving Credit Facility | Line of credit</t>
  </si>
  <si>
    <t>Maximum borrowing capacity</t>
  </si>
  <si>
    <t>Current borrowing capacity</t>
  </si>
  <si>
    <t>5 years</t>
  </si>
  <si>
    <t>Amount available under revolving credit facility</t>
  </si>
  <si>
    <t>Revolving Credit Facility | Letter of credit | Line of credit</t>
  </si>
  <si>
    <t>Revolving Credit Facility | Minimum | Line of credit | London Interbank Offered Rate (LIBOR)</t>
  </si>
  <si>
    <t>Basis spread on variable rate</t>
  </si>
  <si>
    <t>2.25%</t>
  </si>
  <si>
    <t>Revolving Credit Facility | Minimum | Line of credit | Prime rate</t>
  </si>
  <si>
    <t>0.00%</t>
  </si>
  <si>
    <t>Revolving Credit Facility | Maximum | Line of credit | London Interbank Offered Rate (LIBOR)</t>
  </si>
  <si>
    <t>3.25%</t>
  </si>
  <si>
    <t>Revolving Credit Facility | Maximum | Line of credit | Prime rate</t>
  </si>
  <si>
    <t>0.75%</t>
  </si>
  <si>
    <t>NON-CONTROLLING INTERESTS - Ownership Interest in SSE Holdings (Details) - shares</t>
  </si>
  <si>
    <t>Number of LLC Interests held by Shake Shack Inc. (in shares)</t>
  </si>
  <si>
    <t>Number of LLC Interests held by Shake Shack Inc. (as a percentage)</t>
  </si>
  <si>
    <t>Number of LLC Interests held by non-controlling interest holders (in shares)</t>
  </si>
  <si>
    <t>Number of LLC Interests held by non-controlling interest holders (as a percentage)</t>
  </si>
  <si>
    <t>29.30%</t>
  </si>
  <si>
    <t>30.90%</t>
  </si>
  <si>
    <t>Total LLC Interests outstanding (in shares)</t>
  </si>
  <si>
    <t>Total LLC Interests outstanding (as a percentage)</t>
  </si>
  <si>
    <t>100.00%</t>
  </si>
  <si>
    <t>NON-CONTROLLING INTERESTS - Narrative (Details) - shares</t>
  </si>
  <si>
    <t>Noncontrolling Interest [Line Items]</t>
  </si>
  <si>
    <t>Non-controlling interest holders' weighted average ownership percentage</t>
  </si>
  <si>
    <t>29.60%</t>
  </si>
  <si>
    <t>37.90%</t>
  </si>
  <si>
    <t>30.00%</t>
  </si>
  <si>
    <t>40.90%</t>
  </si>
  <si>
    <t>Units acquired during the period (in shares)</t>
  </si>
  <si>
    <t>Number of units redeemed (in shares)</t>
  </si>
  <si>
    <t>Redemption or Exchange of Units</t>
  </si>
  <si>
    <t>Employee Stock Option</t>
  </si>
  <si>
    <t>NON-CONTROLLING INTERESTS  - Changes in Ownership Interests in SSE Holdings (Details) - USD ($) $ in Thousands</t>
  </si>
  <si>
    <t>Net Income (Loss) Attributable to Parent</t>
  </si>
  <si>
    <t>Total effect of changes in ownership interest on equity attributable to Shake Shack Inc.</t>
  </si>
  <si>
    <t>Increase (decrease) in additional paid-in capital</t>
  </si>
  <si>
    <t>EQUITY-BASED COMPENSATION - Schedule of compensation expense recognized (Details) - USD ($) $ in Thousands</t>
  </si>
  <si>
    <t>Share-based Compensation Arrangement by Share-based Payment Award [Line Items]</t>
  </si>
  <si>
    <t>Equity-based compensation expense</t>
  </si>
  <si>
    <t>Total income tax benefit recognized related to equity-based compensation</t>
  </si>
  <si>
    <t>Stock options</t>
  </si>
  <si>
    <t>Performance stock units</t>
  </si>
  <si>
    <t>Restricted Stock Units (RSUs) [Member]</t>
  </si>
  <si>
    <t>EQUITY-BASED COMPENSATION (Narrative) (Details) - USD ($) $ in Thousands</t>
  </si>
  <si>
    <t>INCOME TAXES - Reconciliation of Income Tax Expense (Details) - USD ($) $ in Thousands</t>
  </si>
  <si>
    <t>Expected U.S. federal income taxes at statutory rate, percentage</t>
  </si>
  <si>
    <t>35.00%</t>
  </si>
  <si>
    <t>34.00%</t>
  </si>
  <si>
    <t>Expected U.S. federal income taxes at statutory rate</t>
  </si>
  <si>
    <t>State and local income taxes, net of federal benefit</t>
  </si>
  <si>
    <t>Effective Income Tax Rate Reconciliation, State and Local Income Taxes, Percent</t>
  </si>
  <si>
    <t>5.70%</t>
  </si>
  <si>
    <t>5.30%</t>
  </si>
  <si>
    <t>5.90%</t>
  </si>
  <si>
    <t>5.50%</t>
  </si>
  <si>
    <t>Foreign withholding taxes</t>
  </si>
  <si>
    <t>Effective Income Tax Rate Reconciliation, Foreign Income Tax Rate Differential, Percent</t>
  </si>
  <si>
    <t>2.00%</t>
  </si>
  <si>
    <t>1.30%</t>
  </si>
  <si>
    <t>2.40%</t>
  </si>
  <si>
    <t>2.60%</t>
  </si>
  <si>
    <t>Tax credits</t>
  </si>
  <si>
    <t>Effective Income Tax Rate Reconciliation, Tax Credit, Percent</t>
  </si>
  <si>
    <t>(2.10%)</t>
  </si>
  <si>
    <t>(1.00%)</t>
  </si>
  <si>
    <t>(2.20%)</t>
  </si>
  <si>
    <t>(0.90%)</t>
  </si>
  <si>
    <t>Non-controlling interest</t>
  </si>
  <si>
    <t>Effective Income Tax Rate Reconciliation, Noncontrolling Interest Income (Loss), Percent</t>
  </si>
  <si>
    <t>(11.30%)</t>
  </si>
  <si>
    <t>(13.50%)</t>
  </si>
  <si>
    <t>(11.60%)</t>
  </si>
  <si>
    <t>(14.50%)</t>
  </si>
  <si>
    <t>Effective income tax rate reconciliation (in percentage)</t>
  </si>
  <si>
    <t>26.10%</t>
  </si>
  <si>
    <t>29.50%</t>
  </si>
  <si>
    <t>26.70%</t>
  </si>
  <si>
    <t>INCOME TAXES - Narrative (Details) - USD ($)</t>
  </si>
  <si>
    <t>Income Tax Contingency [Line Items]</t>
  </si>
  <si>
    <t>Noncontrolling Interest, Ownership Percentage by Parent, Weighted Average</t>
  </si>
  <si>
    <t>70.40%</t>
  </si>
  <si>
    <t>62.10%</t>
  </si>
  <si>
    <t>70.00%</t>
  </si>
  <si>
    <t>59.10%</t>
  </si>
  <si>
    <t>Deferred tax asset recognized as a result of investment in partnership</t>
  </si>
  <si>
    <t>Deferred Tax Asset, Investment in Partnership</t>
  </si>
  <si>
    <t>Valuation allowance, deferred tax asset</t>
  </si>
  <si>
    <t>Deferred tax asset related to additional tax basis</t>
  </si>
  <si>
    <t>Uncertain tax positions</t>
  </si>
  <si>
    <t>Percentage of tax benefits due to equity owners</t>
  </si>
  <si>
    <t>85.00%</t>
  </si>
  <si>
    <t>Percentage of tax benefits expected to be realized</t>
  </si>
  <si>
    <t>15.00%</t>
  </si>
  <si>
    <t>Establishment of liabilities under tax receivable agreement</t>
  </si>
  <si>
    <t>Liabilities under tax receivable agreement</t>
  </si>
  <si>
    <t>EARNINGS PER SHARE - Schedule of Earnings Per Share (Details) - USD ($) $ / shares in Units, shares in Thousands, $ in Thousands</t>
  </si>
  <si>
    <t>Numerator:</t>
  </si>
  <si>
    <t>Denominator:</t>
  </si>
  <si>
    <t>Weighted-average shares of Class A common stock outstanding—basic (in shares)</t>
  </si>
  <si>
    <t>Effect of dilutive securities:</t>
  </si>
  <si>
    <t>Weighted-average shares of Class A common stock outstanding—diluted (in shares)</t>
  </si>
  <si>
    <t>Earnings (loss) per share of Class A common stock—basic (in dollars per share)</t>
  </si>
  <si>
    <t>Earnings (loss) per share of Class A common stock—diluted (in dollars per share)</t>
  </si>
  <si>
    <t>Stock options (in shares)</t>
  </si>
  <si>
    <t>EARNINGS PER SHARE -  Antidilutive Securities (Details) - Common stock - shares</t>
  </si>
  <si>
    <t>Antidilutive shares (in shares)</t>
  </si>
  <si>
    <t>Shares of Class B common stock</t>
  </si>
  <si>
    <t>SUPPLEMENTAL CASH FLOW INFORMATION (Details) - USD ($) $ in Thousands</t>
  </si>
  <si>
    <t>Cash paid for:</t>
  </si>
  <si>
    <t>Income taxes, net of refunds</t>
  </si>
  <si>
    <t>Interest, net of amounts capitalized</t>
  </si>
  <si>
    <t>Non-cash investing activities:</t>
  </si>
  <si>
    <t>Accrued purchases of property and equipment</t>
  </si>
  <si>
    <t>Noncash Deemed Landlord Financing</t>
  </si>
  <si>
    <t>Equity Securities Incurred But Not Yet Paid</t>
  </si>
  <si>
    <t>Capitalized equity-based compensation</t>
  </si>
  <si>
    <t>Non-cash financing activities:</t>
  </si>
  <si>
    <t>Accrued Distributions to Noncontrolling Interests</t>
  </si>
  <si>
    <t>Redemption or Exchange of Units | Class A Common Stock</t>
  </si>
  <si>
    <t>Class A common stock issued</t>
  </si>
  <si>
    <t>Redemption or Exchange of Units | Class B Common Stock</t>
  </si>
  <si>
    <t>Cancellation of Class B common stock</t>
  </si>
  <si>
    <t>COMMITMENTS AND CONTINGENCIES (Details) $ in Thousands</t>
  </si>
  <si>
    <t>May 01, 2017USD ($)</t>
  </si>
  <si>
    <t>Nov. 30, 2015USD ($)manager</t>
  </si>
  <si>
    <t>Jun. 28, 2017USD ($)</t>
  </si>
  <si>
    <t>Jun. 29, 2016USD ($)</t>
  </si>
  <si>
    <t>Dec. 28, 2016USD ($)</t>
  </si>
  <si>
    <t>Dec. 31, 2013USD ($)</t>
  </si>
  <si>
    <t>Loss Contingencies [Line Items]</t>
  </si>
  <si>
    <t>Tax receivable agreement liability</t>
  </si>
  <si>
    <t>Exempt Classification Matter</t>
  </si>
  <si>
    <t>Number of former Shake Shack managers | manager</t>
  </si>
  <si>
    <t>Settlement amount</t>
  </si>
  <si>
    <t>Loss Contingency Accrual, Payments</t>
  </si>
  <si>
    <t>Renewal term</t>
  </si>
  <si>
    <t>Retail site</t>
  </si>
  <si>
    <t>Letters of credit outstanding</t>
  </si>
  <si>
    <t>Office building</t>
  </si>
  <si>
    <t>RELATED PARTY TRANSACTIONS (Details)</t>
  </si>
  <si>
    <t>Jun. 28, 2017USD ($)renewal_option</t>
  </si>
  <si>
    <t>Related Party Transaction [Line Items]</t>
  </si>
  <si>
    <t>Tax distributions payable to non-controlling interest holders</t>
  </si>
  <si>
    <t>Affiliated Entity</t>
  </si>
  <si>
    <t>Amount paid to USHG for general corporate expenses</t>
  </si>
  <si>
    <t>Due from related parties, current</t>
  </si>
  <si>
    <t>Amounts due to related parties, current</t>
  </si>
  <si>
    <t>Charity Campaign [Member]</t>
  </si>
  <si>
    <t>Expenses from transactions with related party</t>
  </si>
  <si>
    <t>Charitable campaign flow through</t>
  </si>
  <si>
    <t>Daily Provisions</t>
  </si>
  <si>
    <t>Amounts due to related parties, current and noncurrent</t>
  </si>
  <si>
    <t>Revenue from related parties</t>
  </si>
  <si>
    <t>Subsidiary to Affiliated Entity [Member]</t>
  </si>
  <si>
    <t>Number of renewal terms | renewal_option</t>
  </si>
  <si>
    <t>Renewal option period</t>
  </si>
  <si>
    <t>Concession Income [Member] | Subsidiary to Affiliated Entity [Member]</t>
  </si>
  <si>
    <t>Revenue from Related Parties</t>
  </si>
  <si>
    <t>Rent Expense [Member] | Madison Square Park Conservancy</t>
  </si>
  <si>
    <t>Tenant Improvement Allowance [Member] | Madison Square Park Conservancy</t>
  </si>
  <si>
    <t>Accounts Receivable, Related Parties, Current</t>
  </si>
  <si>
    <t>Related Party Transaction, Other Revenues from Transactions with Related Party</t>
  </si>
  <si>
    <t>Mobo Systems, Inc. [Member] | Board of Directors Chairma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20533</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25981176</v>
      </c>
    </row>
    <row r="17" spans="1:3">
      <c r="A17" s="4" t="s">
        <v>25</v>
      </c>
    </row>
    <row r="18" spans="1:3">
      <c r="A18" s="3" t="s">
        <v>4</v>
      </c>
    </row>
    <row r="19" spans="1:3">
      <c r="A19" s="4" t="s">
        <v>24</v>
      </c>
      <c r="C19" s="5" t="n">
        <v>10729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436</v>
      </c>
      <c r="C3" s="7" t="n">
        <v>11607</v>
      </c>
    </row>
    <row r="4" spans="1:3">
      <c r="A4" s="4" t="s">
        <v>30</v>
      </c>
      <c r="B4" s="5" t="n">
        <v>63106</v>
      </c>
      <c r="C4" s="5" t="n">
        <v>62040</v>
      </c>
    </row>
    <row r="5" spans="1:3">
      <c r="A5" s="4" t="s">
        <v>31</v>
      </c>
      <c r="B5" s="5" t="n">
        <v>5078</v>
      </c>
      <c r="C5" s="5" t="n">
        <v>6006</v>
      </c>
    </row>
    <row r="6" spans="1:3">
      <c r="A6" s="4" t="s">
        <v>32</v>
      </c>
      <c r="B6" s="5" t="n">
        <v>968</v>
      </c>
      <c r="C6" s="5" t="n">
        <v>806</v>
      </c>
    </row>
    <row r="7" spans="1:3">
      <c r="A7" s="4" t="s">
        <v>33</v>
      </c>
      <c r="B7" s="5" t="n">
        <v>1591</v>
      </c>
      <c r="C7" s="5" t="n">
        <v>3485</v>
      </c>
    </row>
    <row r="8" spans="1:3">
      <c r="A8" s="4" t="s">
        <v>34</v>
      </c>
      <c r="B8" s="5" t="n">
        <v>93179</v>
      </c>
      <c r="C8" s="5" t="n">
        <v>83944</v>
      </c>
    </row>
    <row r="9" spans="1:3">
      <c r="A9" s="4" t="s">
        <v>35</v>
      </c>
      <c r="B9" s="5" t="n">
        <v>160383</v>
      </c>
      <c r="C9" s="5" t="n">
        <v>136264</v>
      </c>
    </row>
    <row r="10" spans="1:3">
      <c r="A10" s="4" t="s">
        <v>36</v>
      </c>
      <c r="B10" s="5" t="n">
        <v>320015</v>
      </c>
      <c r="C10" s="5" t="n">
        <v>313207</v>
      </c>
    </row>
    <row r="11" spans="1:3">
      <c r="A11" s="4" t="s">
        <v>37</v>
      </c>
      <c r="B11" s="5" t="n">
        <v>4679</v>
      </c>
      <c r="C11" s="5" t="n">
        <v>4779</v>
      </c>
    </row>
    <row r="12" spans="1:3">
      <c r="A12" s="4" t="s">
        <v>38</v>
      </c>
      <c r="B12" s="5" t="n">
        <v>578256</v>
      </c>
      <c r="C12" s="5" t="n">
        <v>538194</v>
      </c>
    </row>
    <row r="13" spans="1:3">
      <c r="A13" s="3" t="s">
        <v>39</v>
      </c>
    </row>
    <row r="14" spans="1:3">
      <c r="A14" s="4" t="s">
        <v>40</v>
      </c>
      <c r="B14" s="5" t="n">
        <v>9482</v>
      </c>
      <c r="C14" s="5" t="n">
        <v>6921</v>
      </c>
    </row>
    <row r="15" spans="1:3">
      <c r="A15" s="4" t="s">
        <v>41</v>
      </c>
      <c r="B15" s="5" t="n">
        <v>8615</v>
      </c>
      <c r="C15" s="5" t="n">
        <v>8538</v>
      </c>
    </row>
    <row r="16" spans="1:3">
      <c r="A16" s="4" t="s">
        <v>42</v>
      </c>
      <c r="B16" s="5" t="n">
        <v>4758</v>
      </c>
      <c r="C16" s="5" t="n">
        <v>6084</v>
      </c>
    </row>
    <row r="17" spans="1:3">
      <c r="A17" s="4" t="s">
        <v>43</v>
      </c>
      <c r="B17" s="5" t="n">
        <v>10252</v>
      </c>
      <c r="C17" s="5" t="n">
        <v>10173</v>
      </c>
    </row>
    <row r="18" spans="1:3">
      <c r="A18" s="4" t="s">
        <v>44</v>
      </c>
      <c r="B18" s="5" t="n">
        <v>33107</v>
      </c>
      <c r="C18" s="5" t="n">
        <v>31716</v>
      </c>
    </row>
    <row r="19" spans="1:3">
      <c r="A19" s="4" t="s">
        <v>45</v>
      </c>
      <c r="B19" s="5" t="n">
        <v>11166</v>
      </c>
      <c r="C19" s="5" t="n">
        <v>2007</v>
      </c>
    </row>
    <row r="20" spans="1:3">
      <c r="A20" s="4" t="s">
        <v>46</v>
      </c>
      <c r="B20" s="5" t="n">
        <v>33524</v>
      </c>
      <c r="C20" s="5" t="n">
        <v>31107</v>
      </c>
    </row>
    <row r="21" spans="1:3">
      <c r="A21" s="4" t="s">
        <v>47</v>
      </c>
      <c r="B21" s="5" t="n">
        <v>277316</v>
      </c>
      <c r="C21" s="5" t="n">
        <v>267902</v>
      </c>
    </row>
    <row r="22" spans="1:3">
      <c r="A22" s="4" t="s">
        <v>48</v>
      </c>
      <c r="B22" s="5" t="n">
        <v>2145</v>
      </c>
      <c r="C22" s="5" t="n">
        <v>4109</v>
      </c>
    </row>
    <row r="23" spans="1:3">
      <c r="A23" s="4" t="s">
        <v>49</v>
      </c>
      <c r="B23" s="5" t="n">
        <v>357258</v>
      </c>
      <c r="C23" s="5" t="n">
        <v>336841</v>
      </c>
    </row>
    <row r="24" spans="1:3">
      <c r="A24" s="3" t="s">
        <v>50</v>
      </c>
    </row>
    <row r="25" spans="1:3">
      <c r="A25" s="4" t="s">
        <v>51</v>
      </c>
      <c r="B25" s="5" t="n">
        <v>0</v>
      </c>
      <c r="C25" s="5" t="n">
        <v>0</v>
      </c>
    </row>
    <row r="26" spans="1:3">
      <c r="A26" s="4" t="s">
        <v>52</v>
      </c>
      <c r="B26" s="5" t="n">
        <v>145102</v>
      </c>
      <c r="C26" s="5" t="n">
        <v>135448</v>
      </c>
    </row>
    <row r="27" spans="1:3">
      <c r="A27" s="4" t="s">
        <v>53</v>
      </c>
      <c r="B27" s="5" t="n">
        <v>23865</v>
      </c>
      <c r="C27" s="5" t="n">
        <v>16719</v>
      </c>
    </row>
    <row r="28" spans="1:3">
      <c r="A28" s="4" t="s">
        <v>54</v>
      </c>
      <c r="B28" s="5" t="n">
        <v>-17</v>
      </c>
      <c r="C28" s="5" t="n">
        <v>-15</v>
      </c>
    </row>
    <row r="29" spans="1:3">
      <c r="A29" s="4" t="s">
        <v>55</v>
      </c>
      <c r="B29" s="5" t="n">
        <v>168987</v>
      </c>
      <c r="C29" s="5" t="n">
        <v>152188</v>
      </c>
    </row>
    <row r="30" spans="1:3">
      <c r="A30" s="4" t="s">
        <v>56</v>
      </c>
      <c r="B30" s="5" t="n">
        <v>52011</v>
      </c>
      <c r="C30" s="5" t="n">
        <v>49165</v>
      </c>
    </row>
    <row r="31" spans="1:3">
      <c r="A31" s="4" t="s">
        <v>57</v>
      </c>
      <c r="B31" s="5" t="n">
        <v>220998</v>
      </c>
      <c r="C31" s="5" t="n">
        <v>201353</v>
      </c>
    </row>
    <row r="32" spans="1:3">
      <c r="A32" s="4" t="s">
        <v>58</v>
      </c>
      <c r="B32" s="5" t="n">
        <v>578256</v>
      </c>
      <c r="C32" s="5" t="n">
        <v>538194</v>
      </c>
    </row>
    <row r="33" spans="1:3">
      <c r="A33" s="4" t="s">
        <v>23</v>
      </c>
    </row>
    <row r="34" spans="1:3">
      <c r="A34" s="3" t="s">
        <v>50</v>
      </c>
    </row>
    <row r="35" spans="1:3">
      <c r="A35" s="4" t="s">
        <v>59</v>
      </c>
      <c r="B35" s="5" t="n">
        <v>26</v>
      </c>
      <c r="C35" s="5" t="n">
        <v>25</v>
      </c>
    </row>
    <row r="36" spans="1:3">
      <c r="A36" s="4" t="s">
        <v>25</v>
      </c>
    </row>
    <row r="37" spans="1:3">
      <c r="A37" s="3" t="s">
        <v>50</v>
      </c>
    </row>
    <row r="38" spans="1:3">
      <c r="A38" s="4" t="s">
        <v>59</v>
      </c>
      <c r="B38" s="7" t="n">
        <v>11</v>
      </c>
      <c r="C38" s="7"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7</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73</v>
      </c>
    </row>
    <row r="4" spans="1:2">
      <c r="A4" s="4" t="s">
        <v>3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7</v>
      </c>
    </row>
    <row r="2" spans="1:3">
      <c r="A2" s="4" t="s">
        <v>61</v>
      </c>
      <c r="B2" s="7" t="n">
        <v>0</v>
      </c>
      <c r="C2" s="7" t="n">
        <v>0</v>
      </c>
    </row>
    <row r="3" spans="1:3">
      <c r="A3" s="4" t="s">
        <v>62</v>
      </c>
      <c r="B3" s="5" t="n">
        <v>10000000</v>
      </c>
      <c r="C3" s="5" t="n">
        <v>10000000</v>
      </c>
    </row>
    <row r="4" spans="1:3">
      <c r="A4" s="4" t="s">
        <v>63</v>
      </c>
      <c r="B4" s="5" t="n">
        <v>0</v>
      </c>
      <c r="C4" s="5" t="n">
        <v>0</v>
      </c>
    </row>
    <row r="5" spans="1:3">
      <c r="A5" s="4" t="s">
        <v>64</v>
      </c>
      <c r="B5" s="5" t="n">
        <v>0</v>
      </c>
      <c r="C5" s="5" t="n">
        <v>0</v>
      </c>
    </row>
    <row r="6" spans="1:3">
      <c r="A6" s="4" t="s">
        <v>23</v>
      </c>
    </row>
    <row r="7" spans="1:3">
      <c r="A7" s="4" t="s">
        <v>65</v>
      </c>
      <c r="B7" s="8" t="n">
        <v>0.001</v>
      </c>
      <c r="C7" s="8" t="n">
        <v>0.001</v>
      </c>
    </row>
    <row r="8" spans="1:3">
      <c r="A8" s="4" t="s">
        <v>66</v>
      </c>
      <c r="B8" s="5" t="n">
        <v>200000000</v>
      </c>
      <c r="C8" s="5" t="n">
        <v>200000000</v>
      </c>
    </row>
    <row r="9" spans="1:3">
      <c r="A9" s="4" t="s">
        <v>67</v>
      </c>
      <c r="B9" s="5" t="n">
        <v>25939866</v>
      </c>
      <c r="C9" s="5" t="n">
        <v>25151384</v>
      </c>
    </row>
    <row r="10" spans="1:3">
      <c r="A10" s="4" t="s">
        <v>68</v>
      </c>
      <c r="B10" s="5" t="n">
        <v>25939866</v>
      </c>
      <c r="C10" s="5" t="n">
        <v>25151384</v>
      </c>
    </row>
    <row r="11" spans="1:3">
      <c r="A11" s="4" t="s">
        <v>25</v>
      </c>
    </row>
    <row r="12" spans="1:3">
      <c r="A12" s="4" t="s">
        <v>65</v>
      </c>
      <c r="B12" s="8" t="n">
        <v>0.001</v>
      </c>
      <c r="C12" s="8" t="n">
        <v>0.001</v>
      </c>
    </row>
    <row r="13" spans="1:3">
      <c r="A13" s="4" t="s">
        <v>66</v>
      </c>
      <c r="B13" s="5" t="n">
        <v>35000000</v>
      </c>
      <c r="C13" s="5" t="n">
        <v>35000000</v>
      </c>
    </row>
    <row r="14" spans="1:3">
      <c r="A14" s="4" t="s">
        <v>67</v>
      </c>
      <c r="B14" s="5" t="n">
        <v>10770992</v>
      </c>
      <c r="C14" s="5" t="n">
        <v>11253592</v>
      </c>
    </row>
    <row r="15" spans="1:3">
      <c r="A15" s="4" t="s">
        <v>68</v>
      </c>
      <c r="B15" s="5" t="n">
        <v>10770992</v>
      </c>
      <c r="C15" s="5" t="n">
        <v>112535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197</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30"/>
    <col customWidth="1" max="3" min="3" width="24"/>
    <col customWidth="1" max="4" min="4" width="14"/>
  </cols>
  <sheetData>
    <row r="1" spans="1:4">
      <c r="A1" s="1" t="s">
        <v>249</v>
      </c>
      <c r="B1" s="2" t="s">
        <v>250</v>
      </c>
      <c r="C1" s="2" t="s">
        <v>251</v>
      </c>
      <c r="D1" s="2" t="s">
        <v>27</v>
      </c>
    </row>
    <row r="2" spans="1:4">
      <c r="A2" s="3" t="s">
        <v>252</v>
      </c>
    </row>
    <row r="3" spans="1:4">
      <c r="A3" s="4" t="s">
        <v>253</v>
      </c>
      <c r="C3" s="4" t="s">
        <v>254</v>
      </c>
      <c r="D3" s="4" t="s">
        <v>255</v>
      </c>
    </row>
    <row r="4" spans="1:4">
      <c r="A4" s="4" t="s">
        <v>256</v>
      </c>
      <c r="C4" s="5" t="n">
        <v>134</v>
      </c>
    </row>
    <row r="5" spans="1:4">
      <c r="A5" s="4" t="s">
        <v>257</v>
      </c>
    </row>
    <row r="6" spans="1:4">
      <c r="A6" s="3" t="s">
        <v>252</v>
      </c>
    </row>
    <row r="7" spans="1:4">
      <c r="A7" s="4" t="s">
        <v>258</v>
      </c>
      <c r="B7" s="5" t="n">
        <v>5750000</v>
      </c>
    </row>
    <row r="8" spans="1:4">
      <c r="A8" s="4" t="s">
        <v>259</v>
      </c>
      <c r="B8" s="7" t="n">
        <v>21</v>
      </c>
    </row>
    <row r="9" spans="1:4">
      <c r="A9" s="4" t="s">
        <v>260</v>
      </c>
    </row>
    <row r="10" spans="1:4">
      <c r="A10" s="3" t="s">
        <v>252</v>
      </c>
    </row>
    <row r="11" spans="1:4">
      <c r="A11" s="4" t="s">
        <v>256</v>
      </c>
      <c r="C11" s="5" t="n">
        <v>75</v>
      </c>
    </row>
    <row r="12" spans="1:4">
      <c r="A12" s="4" t="s">
        <v>261</v>
      </c>
    </row>
    <row r="13" spans="1:4">
      <c r="A13" s="3" t="s">
        <v>252</v>
      </c>
    </row>
    <row r="14" spans="1:4">
      <c r="A14" s="4" t="s">
        <v>256</v>
      </c>
      <c r="C14" s="5" t="n">
        <v>9</v>
      </c>
    </row>
    <row r="15" spans="1:4">
      <c r="A15" s="4" t="s">
        <v>262</v>
      </c>
    </row>
    <row r="16" spans="1:4">
      <c r="A16" s="3" t="s">
        <v>252</v>
      </c>
    </row>
    <row r="17" spans="1:4">
      <c r="A17" s="4" t="s">
        <v>256</v>
      </c>
      <c r="C17" s="5" t="n">
        <v>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3</v>
      </c>
      <c r="B1" s="2" t="s">
        <v>2</v>
      </c>
      <c r="C1" s="2" t="s">
        <v>27</v>
      </c>
    </row>
    <row r="2" spans="1:3">
      <c r="A2" s="4" t="s">
        <v>264</v>
      </c>
    </row>
    <row r="3" spans="1:3">
      <c r="A3" s="3" t="s">
        <v>265</v>
      </c>
    </row>
    <row r="4" spans="1:3">
      <c r="A4" s="4" t="s">
        <v>266</v>
      </c>
      <c r="B4" s="7" t="n">
        <v>177437</v>
      </c>
      <c r="C4" s="7" t="n">
        <v>1588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v>
      </c>
      <c r="C1" s="2" t="s">
        <v>27</v>
      </c>
      <c r="D1" s="2" t="s">
        <v>71</v>
      </c>
      <c r="E1" s="2" t="s">
        <v>268</v>
      </c>
    </row>
    <row r="2" spans="1:5">
      <c r="A2" s="3" t="s">
        <v>269</v>
      </c>
    </row>
    <row r="3" spans="1:5">
      <c r="A3" s="4" t="s">
        <v>270</v>
      </c>
      <c r="B3" s="7" t="n">
        <v>22436</v>
      </c>
      <c r="C3" s="7" t="n">
        <v>11607</v>
      </c>
      <c r="D3" s="7" t="n">
        <v>68371</v>
      </c>
      <c r="E3" s="7" t="n">
        <v>70849</v>
      </c>
    </row>
    <row r="4" spans="1:5">
      <c r="A4" s="4" t="s">
        <v>271</v>
      </c>
      <c r="B4" s="5" t="n">
        <v>22436</v>
      </c>
      <c r="C4" s="5" t="n">
        <v>11607</v>
      </c>
    </row>
    <row r="5" spans="1:5">
      <c r="A5" s="4" t="s">
        <v>272</v>
      </c>
      <c r="B5" s="5" t="n">
        <v>2</v>
      </c>
      <c r="C5" s="5" t="n">
        <v>3</v>
      </c>
    </row>
    <row r="6" spans="1:5">
      <c r="A6" s="4" t="s">
        <v>273</v>
      </c>
      <c r="B6" s="5" t="n">
        <v>-32</v>
      </c>
      <c r="C6" s="5" t="n">
        <v>-30</v>
      </c>
    </row>
    <row r="7" spans="1:5">
      <c r="A7" s="4" t="s">
        <v>274</v>
      </c>
      <c r="B7" s="5" t="n">
        <v>85542</v>
      </c>
    </row>
    <row r="8" spans="1:5">
      <c r="A8" s="4" t="s">
        <v>275</v>
      </c>
      <c r="C8" s="5" t="n">
        <v>74285</v>
      </c>
    </row>
    <row r="9" spans="1:5">
      <c r="A9" s="4" t="s">
        <v>276</v>
      </c>
      <c r="B9" s="5" t="n">
        <v>63106</v>
      </c>
      <c r="C9" s="5" t="n">
        <v>62678</v>
      </c>
    </row>
    <row r="10" spans="1:5">
      <c r="A10" s="4" t="s">
        <v>277</v>
      </c>
      <c r="B10" s="5" t="n">
        <v>85572</v>
      </c>
      <c r="C10" s="5" t="n">
        <v>74312</v>
      </c>
    </row>
    <row r="11" spans="1:5">
      <c r="A11" s="4" t="s">
        <v>278</v>
      </c>
    </row>
    <row r="12" spans="1:5">
      <c r="A12" s="3" t="s">
        <v>269</v>
      </c>
    </row>
    <row r="13" spans="1:5">
      <c r="A13" s="4" t="s">
        <v>279</v>
      </c>
      <c r="B13" s="5" t="n">
        <v>60566</v>
      </c>
      <c r="C13" s="5" t="n">
        <v>60232</v>
      </c>
    </row>
    <row r="14" spans="1:5">
      <c r="A14" s="4" t="s">
        <v>276</v>
      </c>
      <c r="B14" s="5" t="n">
        <v>60566</v>
      </c>
      <c r="C14" s="5" t="n">
        <v>60232</v>
      </c>
    </row>
    <row r="15" spans="1:5">
      <c r="A15" s="4" t="s">
        <v>280</v>
      </c>
    </row>
    <row r="16" spans="1:5">
      <c r="A16" s="3" t="s">
        <v>269</v>
      </c>
    </row>
    <row r="17" spans="1:5">
      <c r="A17" s="4" t="s">
        <v>281</v>
      </c>
      <c r="B17" s="5" t="n">
        <v>2570</v>
      </c>
      <c r="C17" s="5" t="n">
        <v>2473</v>
      </c>
    </row>
    <row r="18" spans="1:5">
      <c r="A18" s="4" t="s">
        <v>272</v>
      </c>
      <c r="B18" s="5" t="n">
        <v>2</v>
      </c>
      <c r="C18" s="5" t="n">
        <v>3</v>
      </c>
    </row>
    <row r="19" spans="1:5">
      <c r="A19" s="4" t="s">
        <v>273</v>
      </c>
      <c r="B19" s="5" t="n">
        <v>-32</v>
      </c>
      <c r="C19" s="5" t="n">
        <v>-30</v>
      </c>
    </row>
    <row r="20" spans="1:5">
      <c r="A20" s="4" t="s">
        <v>276</v>
      </c>
      <c r="B20" s="5" t="n">
        <v>2540</v>
      </c>
      <c r="C20" s="5" t="n">
        <v>2446</v>
      </c>
    </row>
    <row r="21" spans="1:5">
      <c r="A21" s="4" t="s">
        <v>282</v>
      </c>
    </row>
    <row r="22" spans="1:5">
      <c r="A22" s="3" t="s">
        <v>269</v>
      </c>
    </row>
    <row r="23" spans="1:5">
      <c r="A23" s="4" t="s">
        <v>270</v>
      </c>
      <c r="B23" s="5" t="n">
        <v>17417</v>
      </c>
      <c r="C23" s="5" t="n">
        <v>6322</v>
      </c>
    </row>
    <row r="24" spans="1:5">
      <c r="A24" s="4" t="s">
        <v>271</v>
      </c>
      <c r="B24" s="5" t="n">
        <v>17417</v>
      </c>
      <c r="C24" s="5" t="n">
        <v>6322</v>
      </c>
    </row>
    <row r="25" spans="1:5">
      <c r="A25" s="4" t="s">
        <v>283</v>
      </c>
    </row>
    <row r="26" spans="1:5">
      <c r="A26" s="3" t="s">
        <v>269</v>
      </c>
    </row>
    <row r="27" spans="1:5">
      <c r="A27" s="4" t="s">
        <v>270</v>
      </c>
      <c r="B27" s="5" t="n">
        <v>5019</v>
      </c>
      <c r="C27" s="5" t="n">
        <v>5285</v>
      </c>
    </row>
    <row r="28" spans="1:5">
      <c r="A28" s="4" t="s">
        <v>271</v>
      </c>
      <c r="B28" s="7" t="n">
        <v>5019</v>
      </c>
      <c r="C28" s="7" t="n">
        <v>52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84</v>
      </c>
      <c r="C1" s="2" t="s">
        <v>70</v>
      </c>
      <c r="E1" s="2" t="s">
        <v>1</v>
      </c>
    </row>
    <row r="2" spans="1:7">
      <c r="C2" s="2" t="s">
        <v>2</v>
      </c>
      <c r="D2" s="2" t="s">
        <v>71</v>
      </c>
      <c r="E2" s="2" t="s">
        <v>2</v>
      </c>
      <c r="F2" s="2" t="s">
        <v>71</v>
      </c>
      <c r="G2" s="2" t="s">
        <v>27</v>
      </c>
    </row>
    <row r="3" spans="1:7">
      <c r="A3" s="3" t="s">
        <v>170</v>
      </c>
    </row>
    <row r="4" spans="1:7">
      <c r="A4" s="4" t="s">
        <v>285</v>
      </c>
      <c r="C4" s="7" t="n">
        <v>30</v>
      </c>
      <c r="E4" s="7" t="n">
        <v>30</v>
      </c>
      <c r="G4" s="7" t="n">
        <v>27</v>
      </c>
    </row>
    <row r="5" spans="1:7">
      <c r="A5" s="4" t="s">
        <v>286</v>
      </c>
      <c r="C5" s="5" t="n">
        <v>32</v>
      </c>
      <c r="E5" s="5" t="n">
        <v>32</v>
      </c>
      <c r="G5" s="7" t="n">
        <v>30</v>
      </c>
    </row>
    <row r="6" spans="1:7">
      <c r="A6" s="4" t="s">
        <v>104</v>
      </c>
      <c r="B6" s="4" t="s">
        <v>105</v>
      </c>
      <c r="C6" s="5" t="n">
        <v>-8</v>
      </c>
      <c r="D6" s="7" t="n">
        <v>-6</v>
      </c>
      <c r="E6" s="5" t="n">
        <v>-17</v>
      </c>
      <c r="F6" s="7" t="n">
        <v>-8</v>
      </c>
    </row>
    <row r="7" spans="1:7">
      <c r="A7" s="4" t="s">
        <v>287</v>
      </c>
      <c r="C7" s="7" t="n">
        <v>0</v>
      </c>
      <c r="D7" s="7" t="n">
        <v>0</v>
      </c>
      <c r="E7" s="7" t="n">
        <v>0</v>
      </c>
      <c r="F7" s="7" t="n">
        <v>0</v>
      </c>
    </row>
    <row r="8" spans="1:7"/>
    <row r="9" spans="1:7">
      <c r="A9" s="4" t="s">
        <v>105</v>
      </c>
      <c r="B9" s="4" t="s">
        <v>111</v>
      </c>
    </row>
  </sheetData>
  <mergeCells count="5">
    <mergeCell ref="A1:B2"/>
    <mergeCell ref="C1:D1"/>
    <mergeCell ref="E1:F1"/>
    <mergeCell ref="A8:F8"/>
    <mergeCell ref="B9:F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0</v>
      </c>
      <c r="D1" s="2" t="s">
        <v>1</v>
      </c>
    </row>
    <row r="2" spans="1:5">
      <c r="B2" s="2" t="s">
        <v>2</v>
      </c>
      <c r="C2" s="2" t="s">
        <v>71</v>
      </c>
      <c r="D2" s="2" t="s">
        <v>2</v>
      </c>
      <c r="E2" s="2" t="s">
        <v>71</v>
      </c>
    </row>
    <row r="3" spans="1:5">
      <c r="A3" s="3" t="s">
        <v>289</v>
      </c>
    </row>
    <row r="4" spans="1:5">
      <c r="A4" s="4" t="s">
        <v>290</v>
      </c>
      <c r="B4" s="7" t="n">
        <v>198</v>
      </c>
      <c r="C4" s="7" t="n">
        <v>23</v>
      </c>
      <c r="D4" s="7" t="n">
        <v>393</v>
      </c>
      <c r="E4" s="7" t="n">
        <v>46</v>
      </c>
    </row>
    <row r="5" spans="1:5">
      <c r="A5" s="4" t="s">
        <v>291</v>
      </c>
    </row>
    <row r="6" spans="1:5">
      <c r="A6" s="3" t="s">
        <v>289</v>
      </c>
    </row>
    <row r="7" spans="1:5">
      <c r="A7" s="4" t="s">
        <v>292</v>
      </c>
      <c r="B7" s="5" t="n">
        <v>191</v>
      </c>
      <c r="C7" s="5" t="n">
        <v>0</v>
      </c>
      <c r="D7" s="5" t="n">
        <v>369</v>
      </c>
      <c r="E7" s="5" t="n">
        <v>0</v>
      </c>
    </row>
    <row r="8" spans="1:5">
      <c r="A8" s="4" t="s">
        <v>293</v>
      </c>
      <c r="B8" s="5" t="n">
        <v>19</v>
      </c>
      <c r="C8" s="5" t="n">
        <v>23</v>
      </c>
      <c r="D8" s="5" t="n">
        <v>39</v>
      </c>
      <c r="E8" s="5" t="n">
        <v>46</v>
      </c>
    </row>
    <row r="9" spans="1:5">
      <c r="A9" s="4" t="s">
        <v>294</v>
      </c>
      <c r="B9" s="5" t="n">
        <v>-12</v>
      </c>
      <c r="C9" s="5" t="n">
        <v>0</v>
      </c>
      <c r="D9" s="5" t="n">
        <v>-15</v>
      </c>
      <c r="E9" s="5" t="n">
        <v>0</v>
      </c>
    </row>
    <row r="10" spans="1:5">
      <c r="A10" s="4" t="s">
        <v>290</v>
      </c>
      <c r="B10" s="7" t="n">
        <v>198</v>
      </c>
      <c r="C10" s="7" t="n">
        <v>23</v>
      </c>
      <c r="D10" s="7" t="n">
        <v>393</v>
      </c>
      <c r="E10" s="7" t="n">
        <v>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5</v>
      </c>
      <c r="C1" s="2" t="s">
        <v>70</v>
      </c>
      <c r="E1" s="2" t="s">
        <v>1</v>
      </c>
    </row>
    <row r="2" spans="1:6">
      <c r="C2" s="2" t="s">
        <v>2</v>
      </c>
      <c r="D2" s="2" t="s">
        <v>71</v>
      </c>
      <c r="E2" s="2" t="s">
        <v>2</v>
      </c>
      <c r="F2" s="2" t="s">
        <v>71</v>
      </c>
    </row>
    <row r="3" spans="1:6">
      <c r="A3" s="3" t="s">
        <v>103</v>
      </c>
    </row>
    <row r="4" spans="1:6">
      <c r="A4" s="4" t="s">
        <v>296</v>
      </c>
      <c r="C4" s="7" t="n">
        <v>473</v>
      </c>
      <c r="D4" s="7" t="n">
        <v>322</v>
      </c>
      <c r="E4" s="7" t="n">
        <v>628</v>
      </c>
      <c r="F4" s="7" t="n">
        <v>322</v>
      </c>
    </row>
    <row r="5" spans="1:6">
      <c r="A5" s="4" t="s">
        <v>297</v>
      </c>
      <c r="C5" s="5" t="n">
        <v>484</v>
      </c>
      <c r="D5" s="5" t="n">
        <v>322</v>
      </c>
      <c r="E5" s="5" t="n">
        <v>642</v>
      </c>
      <c r="F5" s="5" t="n">
        <v>322</v>
      </c>
    </row>
    <row r="6" spans="1:6">
      <c r="A6" s="4" t="s">
        <v>298</v>
      </c>
      <c r="C6" s="5" t="n">
        <v>0</v>
      </c>
      <c r="D6" s="5" t="n">
        <v>1</v>
      </c>
      <c r="E6" s="5" t="n">
        <v>0</v>
      </c>
      <c r="F6" s="5" t="n">
        <v>1</v>
      </c>
    </row>
    <row r="7" spans="1:6">
      <c r="A7" s="4" t="s">
        <v>299</v>
      </c>
      <c r="C7" s="5" t="n">
        <v>-12</v>
      </c>
      <c r="D7" s="5" t="n">
        <v>-1</v>
      </c>
      <c r="E7" s="5" t="n">
        <v>-15</v>
      </c>
      <c r="F7" s="5" t="n">
        <v>-1</v>
      </c>
    </row>
    <row r="8" spans="1:6">
      <c r="A8" s="4" t="s">
        <v>300</v>
      </c>
      <c r="B8" s="4" t="s">
        <v>105</v>
      </c>
      <c r="C8" s="7" t="n">
        <v>11</v>
      </c>
      <c r="D8" s="7" t="n">
        <v>0</v>
      </c>
      <c r="E8" s="7" t="n">
        <v>14</v>
      </c>
      <c r="F8" s="7" t="n">
        <v>0</v>
      </c>
    </row>
    <row r="9" spans="1:6"/>
    <row r="10" spans="1:6">
      <c r="A10" s="4" t="s">
        <v>105</v>
      </c>
      <c r="B10" s="4" t="s">
        <v>111</v>
      </c>
    </row>
  </sheetData>
  <mergeCells count="5">
    <mergeCell ref="A1:B2"/>
    <mergeCell ref="C1:D1"/>
    <mergeCell ref="E1:F1"/>
    <mergeCell ref="A9:E9"/>
    <mergeCell ref="B10:E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7</v>
      </c>
    </row>
    <row r="2" spans="1:3">
      <c r="A2" s="3" t="s">
        <v>302</v>
      </c>
    </row>
    <row r="3" spans="1:3">
      <c r="A3" s="4" t="s">
        <v>303</v>
      </c>
      <c r="B3" s="7" t="n">
        <v>1445</v>
      </c>
      <c r="C3" s="7" t="n">
        <v>1244</v>
      </c>
    </row>
    <row r="4" spans="1:3">
      <c r="A4" s="4" t="s">
        <v>304</v>
      </c>
      <c r="B4" s="5" t="n">
        <v>-32</v>
      </c>
      <c r="C4" s="5" t="n">
        <v>-30</v>
      </c>
    </row>
    <row r="5" spans="1:3">
      <c r="A5" s="4" t="s">
        <v>305</v>
      </c>
      <c r="B5" s="5" t="n">
        <v>-8</v>
      </c>
      <c r="C5" s="5" t="n">
        <v>-10</v>
      </c>
    </row>
    <row r="6" spans="1:3">
      <c r="A6" s="4" t="s">
        <v>306</v>
      </c>
      <c r="B6" s="5" t="n">
        <v>455</v>
      </c>
      <c r="C6" s="5" t="n">
        <v>540</v>
      </c>
    </row>
    <row r="7" spans="1:3">
      <c r="A7" s="4" t="s">
        <v>307</v>
      </c>
      <c r="B7" s="5" t="n">
        <v>-24</v>
      </c>
      <c r="C7" s="5" t="n">
        <v>-20</v>
      </c>
    </row>
    <row r="8" spans="1:3">
      <c r="A8" s="4" t="s">
        <v>308</v>
      </c>
      <c r="B8" s="5" t="n">
        <v>1900</v>
      </c>
      <c r="C8" s="5" t="n">
        <v>1784</v>
      </c>
    </row>
    <row r="9" spans="1:3">
      <c r="A9" s="4" t="s">
        <v>281</v>
      </c>
    </row>
    <row r="10" spans="1:3">
      <c r="A10" s="3" t="s">
        <v>302</v>
      </c>
    </row>
    <row r="11" spans="1:3">
      <c r="A11" s="4" t="s">
        <v>303</v>
      </c>
      <c r="B11" s="5" t="n">
        <v>1445</v>
      </c>
      <c r="C11" s="5" t="n">
        <v>1244</v>
      </c>
    </row>
    <row r="12" spans="1:3">
      <c r="A12" s="4" t="s">
        <v>304</v>
      </c>
      <c r="B12" s="5" t="n">
        <v>-32</v>
      </c>
      <c r="C12" s="5" t="n">
        <v>-30</v>
      </c>
    </row>
    <row r="13" spans="1:3">
      <c r="A13" s="4" t="s">
        <v>305</v>
      </c>
      <c r="B13" s="5" t="n">
        <v>-8</v>
      </c>
      <c r="C13" s="5" t="n">
        <v>-10</v>
      </c>
    </row>
    <row r="14" spans="1:3">
      <c r="A14" s="4" t="s">
        <v>306</v>
      </c>
      <c r="B14" s="5" t="n">
        <v>455</v>
      </c>
      <c r="C14" s="5" t="n">
        <v>540</v>
      </c>
    </row>
    <row r="15" spans="1:3">
      <c r="A15" s="4" t="s">
        <v>307</v>
      </c>
      <c r="B15" s="5" t="n">
        <v>-24</v>
      </c>
      <c r="C15" s="5" t="n">
        <v>-20</v>
      </c>
    </row>
    <row r="16" spans="1:3">
      <c r="A16" s="4" t="s">
        <v>308</v>
      </c>
      <c r="B16" s="7" t="n">
        <v>1900</v>
      </c>
      <c r="C16" s="7" t="n">
        <v>17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8003</v>
      </c>
      <c r="C4" s="7" t="n">
        <v>64406</v>
      </c>
      <c r="D4" s="7" t="n">
        <v>162158</v>
      </c>
      <c r="E4" s="7" t="n">
        <v>116559</v>
      </c>
    </row>
    <row r="5" spans="1:5">
      <c r="A5" s="4" t="s">
        <v>74</v>
      </c>
      <c r="B5" s="5" t="n">
        <v>3313</v>
      </c>
      <c r="C5" s="5" t="n">
        <v>2066</v>
      </c>
      <c r="D5" s="5" t="n">
        <v>5907</v>
      </c>
      <c r="E5" s="5" t="n">
        <v>4078</v>
      </c>
    </row>
    <row r="6" spans="1:5">
      <c r="A6" s="4" t="s">
        <v>75</v>
      </c>
      <c r="B6" s="5" t="n">
        <v>91316</v>
      </c>
      <c r="C6" s="5" t="n">
        <v>66472</v>
      </c>
      <c r="D6" s="5" t="n">
        <v>168065</v>
      </c>
      <c r="E6" s="5" t="n">
        <v>120637</v>
      </c>
    </row>
    <row r="7" spans="1:5">
      <c r="A7" s="3" t="s">
        <v>76</v>
      </c>
    </row>
    <row r="8" spans="1:5">
      <c r="A8" s="4" t="s">
        <v>77</v>
      </c>
      <c r="B8" s="5" t="n">
        <v>24712</v>
      </c>
      <c r="C8" s="5" t="n">
        <v>18104</v>
      </c>
      <c r="D8" s="5" t="n">
        <v>45886</v>
      </c>
      <c r="E8" s="5" t="n">
        <v>33136</v>
      </c>
    </row>
    <row r="9" spans="1:5">
      <c r="A9" s="4" t="s">
        <v>78</v>
      </c>
      <c r="B9" s="5" t="n">
        <v>22426</v>
      </c>
      <c r="C9" s="5" t="n">
        <v>15262</v>
      </c>
      <c r="D9" s="5" t="n">
        <v>42886</v>
      </c>
      <c r="E9" s="5" t="n">
        <v>28424</v>
      </c>
    </row>
    <row r="10" spans="1:5">
      <c r="A10" s="4" t="s">
        <v>79</v>
      </c>
      <c r="B10" s="5" t="n">
        <v>8486</v>
      </c>
      <c r="C10" s="5" t="n">
        <v>5979</v>
      </c>
      <c r="D10" s="5" t="n">
        <v>16151</v>
      </c>
      <c r="E10" s="5" t="n">
        <v>10898</v>
      </c>
    </row>
    <row r="11" spans="1:5">
      <c r="A11" s="4" t="s">
        <v>80</v>
      </c>
      <c r="B11" s="5" t="n">
        <v>7043</v>
      </c>
      <c r="C11" s="5" t="n">
        <v>5209</v>
      </c>
      <c r="D11" s="5" t="n">
        <v>13219</v>
      </c>
      <c r="E11" s="5" t="n">
        <v>9532</v>
      </c>
    </row>
    <row r="12" spans="1:5">
      <c r="A12" s="4" t="s">
        <v>81</v>
      </c>
      <c r="B12" s="5" t="n">
        <v>9678</v>
      </c>
      <c r="C12" s="5" t="n">
        <v>7496</v>
      </c>
      <c r="D12" s="5" t="n">
        <v>18148</v>
      </c>
      <c r="E12" s="5" t="n">
        <v>14380</v>
      </c>
    </row>
    <row r="13" spans="1:5">
      <c r="A13" s="4" t="s">
        <v>82</v>
      </c>
      <c r="B13" s="5" t="n">
        <v>5258</v>
      </c>
      <c r="C13" s="5" t="n">
        <v>3404</v>
      </c>
      <c r="D13" s="5" t="n">
        <v>10006</v>
      </c>
      <c r="E13" s="5" t="n">
        <v>6510</v>
      </c>
    </row>
    <row r="14" spans="1:5">
      <c r="A14" s="4" t="s">
        <v>83</v>
      </c>
      <c r="B14" s="5" t="n">
        <v>1876</v>
      </c>
      <c r="C14" s="5" t="n">
        <v>2085</v>
      </c>
      <c r="D14" s="5" t="n">
        <v>4291</v>
      </c>
      <c r="E14" s="5" t="n">
        <v>4110</v>
      </c>
    </row>
    <row r="15" spans="1:5">
      <c r="A15" s="4" t="s">
        <v>84</v>
      </c>
      <c r="B15" s="5" t="n">
        <v>100</v>
      </c>
      <c r="C15" s="5" t="n">
        <v>0</v>
      </c>
      <c r="D15" s="5" t="n">
        <v>113</v>
      </c>
      <c r="E15" s="5" t="n">
        <v>0</v>
      </c>
    </row>
    <row r="16" spans="1:5">
      <c r="A16" s="4" t="s">
        <v>85</v>
      </c>
      <c r="B16" s="5" t="n">
        <v>79579</v>
      </c>
      <c r="C16" s="5" t="n">
        <v>57539</v>
      </c>
      <c r="D16" s="5" t="n">
        <v>150700</v>
      </c>
      <c r="E16" s="5" t="n">
        <v>106990</v>
      </c>
    </row>
    <row r="17" spans="1:5">
      <c r="A17" s="4" t="s">
        <v>86</v>
      </c>
      <c r="B17" s="5" t="n">
        <v>11737</v>
      </c>
      <c r="C17" s="5" t="n">
        <v>8933</v>
      </c>
      <c r="D17" s="5" t="n">
        <v>17365</v>
      </c>
      <c r="E17" s="5" t="n">
        <v>13647</v>
      </c>
    </row>
    <row r="18" spans="1:5">
      <c r="A18" s="4" t="s">
        <v>87</v>
      </c>
      <c r="B18" s="5" t="n">
        <v>198</v>
      </c>
      <c r="C18" s="5" t="n">
        <v>23</v>
      </c>
      <c r="D18" s="5" t="n">
        <v>393</v>
      </c>
      <c r="E18" s="5" t="n">
        <v>46</v>
      </c>
    </row>
    <row r="19" spans="1:5">
      <c r="A19" s="4" t="s">
        <v>88</v>
      </c>
      <c r="B19" s="5" t="n">
        <v>-366</v>
      </c>
      <c r="C19" s="5" t="n">
        <v>-91</v>
      </c>
      <c r="D19" s="5" t="n">
        <v>-669</v>
      </c>
      <c r="E19" s="5" t="n">
        <v>-178</v>
      </c>
    </row>
    <row r="20" spans="1:5">
      <c r="A20" s="4" t="s">
        <v>89</v>
      </c>
      <c r="B20" s="5" t="n">
        <v>11569</v>
      </c>
      <c r="C20" s="5" t="n">
        <v>8865</v>
      </c>
      <c r="D20" s="5" t="n">
        <v>17089</v>
      </c>
      <c r="E20" s="5" t="n">
        <v>13515</v>
      </c>
    </row>
    <row r="21" spans="1:5">
      <c r="A21" s="4" t="s">
        <v>90</v>
      </c>
      <c r="B21" s="5" t="n">
        <v>3385</v>
      </c>
      <c r="C21" s="5" t="n">
        <v>2316</v>
      </c>
      <c r="D21" s="5" t="n">
        <v>5043</v>
      </c>
      <c r="E21" s="5" t="n">
        <v>3615</v>
      </c>
    </row>
    <row r="22" spans="1:5">
      <c r="A22" s="4" t="s">
        <v>91</v>
      </c>
      <c r="B22" s="5" t="n">
        <v>8184</v>
      </c>
      <c r="C22" s="5" t="n">
        <v>6549</v>
      </c>
      <c r="D22" s="5" t="n">
        <v>12046</v>
      </c>
      <c r="E22" s="5" t="n">
        <v>9900</v>
      </c>
    </row>
    <row r="23" spans="1:5">
      <c r="A23" s="4" t="s">
        <v>92</v>
      </c>
      <c r="B23" s="5" t="n">
        <v>3305</v>
      </c>
      <c r="C23" s="5" t="n">
        <v>3251</v>
      </c>
      <c r="D23" s="5" t="n">
        <v>4900</v>
      </c>
      <c r="E23" s="5" t="n">
        <v>5140</v>
      </c>
    </row>
    <row r="24" spans="1:5">
      <c r="A24" s="4" t="s">
        <v>93</v>
      </c>
      <c r="B24" s="7" t="n">
        <v>4879</v>
      </c>
      <c r="C24" s="7" t="n">
        <v>3298</v>
      </c>
      <c r="D24" s="7" t="n">
        <v>7146</v>
      </c>
      <c r="E24" s="7" t="n">
        <v>4760</v>
      </c>
    </row>
    <row r="25" spans="1:5">
      <c r="A25" s="3" t="s">
        <v>94</v>
      </c>
    </row>
    <row r="26" spans="1:5">
      <c r="A26" s="4" t="s">
        <v>95</v>
      </c>
      <c r="B26" s="9" t="n">
        <v>0.19</v>
      </c>
      <c r="C26" s="9" t="n">
        <v>0.15</v>
      </c>
      <c r="D26" s="9" t="n">
        <v>0.28</v>
      </c>
      <c r="E26" s="9" t="n">
        <v>0.22</v>
      </c>
    </row>
    <row r="27" spans="1:5">
      <c r="A27" s="4" t="s">
        <v>96</v>
      </c>
      <c r="B27" s="9" t="n">
        <v>0.19</v>
      </c>
      <c r="C27" s="9" t="n">
        <v>0.14</v>
      </c>
      <c r="D27" s="9" t="n">
        <v>0.27</v>
      </c>
      <c r="E27" s="9" t="n">
        <v>0.22</v>
      </c>
    </row>
    <row r="28" spans="1:5">
      <c r="A28" s="3" t="s">
        <v>97</v>
      </c>
    </row>
    <row r="29" spans="1:5">
      <c r="A29" s="4" t="s">
        <v>98</v>
      </c>
      <c r="B29" s="5" t="n">
        <v>25798</v>
      </c>
      <c r="C29" s="5" t="n">
        <v>22553</v>
      </c>
      <c r="D29" s="5" t="n">
        <v>25587</v>
      </c>
      <c r="E29" s="5" t="n">
        <v>21453</v>
      </c>
    </row>
    <row r="30" spans="1:5">
      <c r="A30" s="4" t="s">
        <v>99</v>
      </c>
      <c r="B30" s="5" t="n">
        <v>26312</v>
      </c>
      <c r="C30" s="5" t="n">
        <v>23050</v>
      </c>
      <c r="D30" s="5" t="n">
        <v>26133</v>
      </c>
      <c r="E30" s="5" t="n">
        <v>219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9</v>
      </c>
      <c r="B1" s="2" t="s">
        <v>2</v>
      </c>
      <c r="C1" s="2" t="s">
        <v>27</v>
      </c>
    </row>
    <row r="2" spans="1:3">
      <c r="A2" s="3" t="s">
        <v>310</v>
      </c>
    </row>
    <row r="3" spans="1:3">
      <c r="A3" s="4" t="s">
        <v>32</v>
      </c>
      <c r="B3" s="7" t="n">
        <v>968</v>
      </c>
      <c r="C3" s="7" t="n">
        <v>806</v>
      </c>
    </row>
    <row r="4" spans="1:3">
      <c r="A4" s="4" t="s">
        <v>311</v>
      </c>
    </row>
    <row r="5" spans="1:3">
      <c r="A5" s="3" t="s">
        <v>310</v>
      </c>
    </row>
    <row r="6" spans="1:3">
      <c r="A6" s="4" t="s">
        <v>32</v>
      </c>
      <c r="B6" s="5" t="n">
        <v>578</v>
      </c>
      <c r="C6" s="5" t="n">
        <v>543</v>
      </c>
    </row>
    <row r="7" spans="1:3">
      <c r="A7" s="4" t="s">
        <v>312</v>
      </c>
    </row>
    <row r="8" spans="1:3">
      <c r="A8" s="3" t="s">
        <v>310</v>
      </c>
    </row>
    <row r="9" spans="1:3">
      <c r="A9" s="4" t="s">
        <v>32</v>
      </c>
      <c r="B9" s="5" t="n">
        <v>56</v>
      </c>
      <c r="C9" s="5" t="n">
        <v>47</v>
      </c>
    </row>
    <row r="10" spans="1:3">
      <c r="A10" s="4" t="s">
        <v>313</v>
      </c>
    </row>
    <row r="11" spans="1:3">
      <c r="A11" s="3" t="s">
        <v>310</v>
      </c>
    </row>
    <row r="12" spans="1:3">
      <c r="A12" s="4" t="s">
        <v>32</v>
      </c>
      <c r="B12" s="5" t="n">
        <v>71</v>
      </c>
      <c r="C12" s="5" t="n">
        <v>58</v>
      </c>
    </row>
    <row r="13" spans="1:3">
      <c r="A13" s="4" t="s">
        <v>314</v>
      </c>
    </row>
    <row r="14" spans="1:3">
      <c r="A14" s="3" t="s">
        <v>310</v>
      </c>
    </row>
    <row r="15" spans="1:3">
      <c r="A15" s="4" t="s">
        <v>32</v>
      </c>
      <c r="B15" s="5" t="n">
        <v>93</v>
      </c>
      <c r="C15" s="5" t="n">
        <v>79</v>
      </c>
    </row>
    <row r="16" spans="1:3">
      <c r="A16" s="4" t="s">
        <v>315</v>
      </c>
    </row>
    <row r="17" spans="1:3">
      <c r="A17" s="3" t="s">
        <v>310</v>
      </c>
    </row>
    <row r="18" spans="1:3">
      <c r="A18" s="4" t="s">
        <v>32</v>
      </c>
      <c r="B18" s="7" t="n">
        <v>170</v>
      </c>
      <c r="C18" s="7" t="n">
        <v>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7</v>
      </c>
    </row>
    <row r="2" spans="1:3">
      <c r="A2" s="3" t="s">
        <v>317</v>
      </c>
    </row>
    <row r="3" spans="1:3">
      <c r="A3" s="4" t="s">
        <v>318</v>
      </c>
      <c r="B3" s="7" t="n">
        <v>207624</v>
      </c>
      <c r="C3" s="7" t="n">
        <v>173385</v>
      </c>
    </row>
    <row r="4" spans="1:3">
      <c r="A4" s="4" t="s">
        <v>319</v>
      </c>
      <c r="B4" s="5" t="n">
        <v>47241</v>
      </c>
      <c r="C4" s="5" t="n">
        <v>37121</v>
      </c>
    </row>
    <row r="5" spans="1:3">
      <c r="A5" s="4" t="s">
        <v>35</v>
      </c>
      <c r="B5" s="5" t="n">
        <v>160383</v>
      </c>
      <c r="C5" s="5" t="n">
        <v>136264</v>
      </c>
    </row>
    <row r="6" spans="1:3">
      <c r="A6" s="4" t="s">
        <v>320</v>
      </c>
    </row>
    <row r="7" spans="1:3">
      <c r="A7" s="3" t="s">
        <v>317</v>
      </c>
    </row>
    <row r="8" spans="1:3">
      <c r="A8" s="4" t="s">
        <v>318</v>
      </c>
      <c r="B8" s="5" t="n">
        <v>139252</v>
      </c>
      <c r="C8" s="5" t="n">
        <v>120629</v>
      </c>
    </row>
    <row r="9" spans="1:3">
      <c r="A9" s="4" t="s">
        <v>321</v>
      </c>
    </row>
    <row r="10" spans="1:3">
      <c r="A10" s="3" t="s">
        <v>317</v>
      </c>
    </row>
    <row r="11" spans="1:3">
      <c r="A11" s="4" t="s">
        <v>318</v>
      </c>
      <c r="B11" s="5" t="n">
        <v>4644</v>
      </c>
      <c r="C11" s="5" t="n">
        <v>0</v>
      </c>
    </row>
    <row r="12" spans="1:3">
      <c r="A12" s="4" t="s">
        <v>322</v>
      </c>
    </row>
    <row r="13" spans="1:3">
      <c r="A13" s="3" t="s">
        <v>317</v>
      </c>
    </row>
    <row r="14" spans="1:3">
      <c r="A14" s="4" t="s">
        <v>318</v>
      </c>
      <c r="B14" s="5" t="n">
        <v>27069</v>
      </c>
      <c r="C14" s="5" t="n">
        <v>23194</v>
      </c>
    </row>
    <row r="15" spans="1:3">
      <c r="A15" s="4" t="s">
        <v>323</v>
      </c>
    </row>
    <row r="16" spans="1:3">
      <c r="A16" s="3" t="s">
        <v>317</v>
      </c>
    </row>
    <row r="17" spans="1:3">
      <c r="A17" s="4" t="s">
        <v>318</v>
      </c>
      <c r="B17" s="5" t="n">
        <v>8535</v>
      </c>
      <c r="C17" s="5" t="n">
        <v>7342</v>
      </c>
    </row>
    <row r="18" spans="1:3">
      <c r="A18" s="4" t="s">
        <v>324</v>
      </c>
    </row>
    <row r="19" spans="1:3">
      <c r="A19" s="3" t="s">
        <v>317</v>
      </c>
    </row>
    <row r="20" spans="1:3">
      <c r="A20" s="4" t="s">
        <v>318</v>
      </c>
      <c r="B20" s="5" t="n">
        <v>10057</v>
      </c>
      <c r="C20" s="5" t="n">
        <v>8710</v>
      </c>
    </row>
    <row r="21" spans="1:3">
      <c r="A21" s="4" t="s">
        <v>325</v>
      </c>
    </row>
    <row r="22" spans="1:3">
      <c r="A22" s="3" t="s">
        <v>317</v>
      </c>
    </row>
    <row r="23" spans="1:3">
      <c r="A23" s="4" t="s">
        <v>318</v>
      </c>
      <c r="B23" s="7" t="n">
        <v>18067</v>
      </c>
      <c r="C23" s="7" t="n">
        <v>135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6</v>
      </c>
      <c r="B1" s="2" t="s">
        <v>2</v>
      </c>
      <c r="C1" s="2" t="s">
        <v>27</v>
      </c>
    </row>
    <row r="2" spans="1:3">
      <c r="A2" s="3" t="s">
        <v>327</v>
      </c>
    </row>
    <row r="3" spans="1:3">
      <c r="A3" s="4" t="s">
        <v>328</v>
      </c>
      <c r="B3" s="7" t="n">
        <v>1601</v>
      </c>
      <c r="C3" s="7" t="n">
        <v>1324</v>
      </c>
    </row>
    <row r="4" spans="1:3">
      <c r="A4" s="4" t="s">
        <v>329</v>
      </c>
      <c r="B4" s="5" t="n">
        <v>3110</v>
      </c>
      <c r="C4" s="5" t="n">
        <v>4580</v>
      </c>
    </row>
    <row r="5" spans="1:3">
      <c r="A5" s="4" t="s">
        <v>330</v>
      </c>
      <c r="B5" s="5" t="n">
        <v>1105</v>
      </c>
      <c r="C5" s="5" t="n">
        <v>1153</v>
      </c>
    </row>
    <row r="6" spans="1:3">
      <c r="A6" s="4" t="s">
        <v>331</v>
      </c>
      <c r="B6" s="5" t="n">
        <v>2455</v>
      </c>
      <c r="C6" s="5" t="n">
        <v>0</v>
      </c>
    </row>
    <row r="7" spans="1:3">
      <c r="A7" s="4" t="s">
        <v>332</v>
      </c>
      <c r="B7" s="5" t="n">
        <v>1981</v>
      </c>
      <c r="C7" s="5" t="n">
        <v>3116</v>
      </c>
    </row>
    <row r="8" spans="1:3">
      <c r="A8" s="4" t="s">
        <v>43</v>
      </c>
      <c r="B8" s="7" t="n">
        <v>10252</v>
      </c>
      <c r="C8" s="7" t="n">
        <v>101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3</v>
      </c>
      <c r="B1" s="2" t="s">
        <v>2</v>
      </c>
      <c r="C1" s="2" t="s">
        <v>334</v>
      </c>
      <c r="D1" s="2" t="s">
        <v>2</v>
      </c>
      <c r="E1" s="2" t="s">
        <v>71</v>
      </c>
      <c r="F1" s="2" t="s">
        <v>2</v>
      </c>
      <c r="G1" s="2" t="s">
        <v>71</v>
      </c>
      <c r="H1" s="2" t="s">
        <v>27</v>
      </c>
    </row>
    <row r="2" spans="1:8">
      <c r="A2" s="3" t="s">
        <v>335</v>
      </c>
    </row>
    <row r="3" spans="1:8">
      <c r="A3" s="4" t="s">
        <v>45</v>
      </c>
      <c r="B3" s="7" t="n">
        <v>11166000</v>
      </c>
      <c r="D3" s="7" t="n">
        <v>11166000</v>
      </c>
      <c r="F3" s="7" t="n">
        <v>11166000</v>
      </c>
      <c r="H3" s="7" t="n">
        <v>2007000</v>
      </c>
    </row>
    <row r="4" spans="1:8">
      <c r="A4" s="4" t="s">
        <v>336</v>
      </c>
      <c r="D4" s="5" t="n">
        <v>-409000</v>
      </c>
      <c r="E4" s="7" t="n">
        <v>-91000</v>
      </c>
      <c r="F4" s="5" t="n">
        <v>-733000</v>
      </c>
      <c r="G4" s="7" t="n">
        <v>-178000</v>
      </c>
    </row>
    <row r="5" spans="1:8">
      <c r="A5" s="4" t="s">
        <v>88</v>
      </c>
      <c r="D5" s="5" t="n">
        <v>366000</v>
      </c>
      <c r="E5" s="5" t="n">
        <v>91000</v>
      </c>
      <c r="F5" s="5" t="n">
        <v>669000</v>
      </c>
      <c r="G5" s="5" t="n">
        <v>178000</v>
      </c>
    </row>
    <row r="6" spans="1:8">
      <c r="A6" s="4" t="s">
        <v>337</v>
      </c>
      <c r="D6" s="5" t="n">
        <v>43000</v>
      </c>
      <c r="E6" s="7" t="n">
        <v>0</v>
      </c>
      <c r="F6" s="5" t="n">
        <v>64000</v>
      </c>
      <c r="G6" s="7" t="n">
        <v>0</v>
      </c>
    </row>
    <row r="7" spans="1:8">
      <c r="A7" s="4" t="s">
        <v>338</v>
      </c>
    </row>
    <row r="8" spans="1:8">
      <c r="A8" s="3" t="s">
        <v>335</v>
      </c>
    </row>
    <row r="9" spans="1:8">
      <c r="A9" s="4" t="s">
        <v>338</v>
      </c>
      <c r="B9" s="5" t="n">
        <v>0</v>
      </c>
      <c r="D9" s="5" t="n">
        <v>0</v>
      </c>
      <c r="F9" s="7" t="n">
        <v>0</v>
      </c>
    </row>
    <row r="10" spans="1:8">
      <c r="A10" s="4" t="s">
        <v>339</v>
      </c>
    </row>
    <row r="11" spans="1:8">
      <c r="A11" s="3" t="s">
        <v>335</v>
      </c>
    </row>
    <row r="12" spans="1:8">
      <c r="A12" s="4" t="s">
        <v>340</v>
      </c>
      <c r="F12" s="4" t="s">
        <v>341</v>
      </c>
    </row>
    <row r="13" spans="1:8">
      <c r="A13" s="4" t="s">
        <v>342</v>
      </c>
    </row>
    <row r="14" spans="1:8">
      <c r="A14" s="3" t="s">
        <v>335</v>
      </c>
    </row>
    <row r="15" spans="1:8">
      <c r="A15" s="4" t="s">
        <v>343</v>
      </c>
      <c r="C15" s="7" t="n">
        <v>50000000</v>
      </c>
    </row>
    <row r="16" spans="1:8">
      <c r="A16" s="4" t="s">
        <v>344</v>
      </c>
      <c r="C16" s="7" t="n">
        <v>20000000</v>
      </c>
    </row>
    <row r="17" spans="1:8">
      <c r="A17" s="4" t="s">
        <v>340</v>
      </c>
      <c r="C17" s="4" t="s">
        <v>345</v>
      </c>
    </row>
    <row r="18" spans="1:8">
      <c r="A18" s="4" t="s">
        <v>346</v>
      </c>
      <c r="B18" s="5" t="n">
        <v>19920000</v>
      </c>
      <c r="D18" s="5" t="n">
        <v>19920000</v>
      </c>
      <c r="F18" s="7" t="n">
        <v>19920000</v>
      </c>
    </row>
    <row r="19" spans="1:8">
      <c r="A19" s="4" t="s">
        <v>338</v>
      </c>
      <c r="H19" s="7" t="n">
        <v>0</v>
      </c>
    </row>
    <row r="20" spans="1:8">
      <c r="A20" s="4" t="s">
        <v>347</v>
      </c>
    </row>
    <row r="21" spans="1:8">
      <c r="A21" s="3" t="s">
        <v>335</v>
      </c>
    </row>
    <row r="22" spans="1:8">
      <c r="A22" s="4" t="s">
        <v>343</v>
      </c>
      <c r="C22" s="7" t="n">
        <v>10000000</v>
      </c>
    </row>
    <row r="23" spans="1:8">
      <c r="A23" s="4" t="s">
        <v>344</v>
      </c>
      <c r="B23" s="7" t="n">
        <v>80000</v>
      </c>
      <c r="D23" s="7" t="n">
        <v>80000</v>
      </c>
      <c r="F23" s="7" t="n">
        <v>80000</v>
      </c>
    </row>
    <row r="24" spans="1:8">
      <c r="A24" s="4" t="s">
        <v>348</v>
      </c>
    </row>
    <row r="25" spans="1:8">
      <c r="A25" s="3" t="s">
        <v>335</v>
      </c>
    </row>
    <row r="26" spans="1:8">
      <c r="A26" s="4" t="s">
        <v>349</v>
      </c>
      <c r="B26" s="4" t="s">
        <v>350</v>
      </c>
    </row>
    <row r="27" spans="1:8">
      <c r="A27" s="4" t="s">
        <v>351</v>
      </c>
    </row>
    <row r="28" spans="1:8">
      <c r="A28" s="3" t="s">
        <v>335</v>
      </c>
    </row>
    <row r="29" spans="1:8">
      <c r="A29" s="4" t="s">
        <v>349</v>
      </c>
      <c r="B29" s="4" t="s">
        <v>352</v>
      </c>
    </row>
    <row r="30" spans="1:8">
      <c r="A30" s="4" t="s">
        <v>353</v>
      </c>
    </row>
    <row r="31" spans="1:8">
      <c r="A31" s="3" t="s">
        <v>335</v>
      </c>
    </row>
    <row r="32" spans="1:8">
      <c r="A32" s="4" t="s">
        <v>349</v>
      </c>
      <c r="B32" s="4" t="s">
        <v>354</v>
      </c>
    </row>
    <row r="33" spans="1:8">
      <c r="A33" s="4" t="s">
        <v>355</v>
      </c>
    </row>
    <row r="34" spans="1:8">
      <c r="A34" s="3" t="s">
        <v>335</v>
      </c>
    </row>
    <row r="35" spans="1:8">
      <c r="A35" s="4" t="s">
        <v>349</v>
      </c>
      <c r="B35" s="4" t="s">
        <v>3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7</v>
      </c>
    </row>
    <row r="2" spans="1:3">
      <c r="A2" s="3" t="s">
        <v>185</v>
      </c>
    </row>
    <row r="3" spans="1:3">
      <c r="A3" s="4" t="s">
        <v>358</v>
      </c>
      <c r="B3" s="5" t="n">
        <v>25939866</v>
      </c>
      <c r="C3" s="5" t="n">
        <v>25151384</v>
      </c>
    </row>
    <row r="4" spans="1:3">
      <c r="A4" s="4" t="s">
        <v>359</v>
      </c>
      <c r="B4" s="4" t="s">
        <v>254</v>
      </c>
      <c r="C4" s="4" t="s">
        <v>255</v>
      </c>
    </row>
    <row r="5" spans="1:3">
      <c r="A5" s="4" t="s">
        <v>360</v>
      </c>
      <c r="B5" s="5" t="n">
        <v>10770992</v>
      </c>
      <c r="C5" s="5" t="n">
        <v>11253592</v>
      </c>
    </row>
    <row r="6" spans="1:3">
      <c r="A6" s="4" t="s">
        <v>361</v>
      </c>
      <c r="B6" s="4" t="s">
        <v>362</v>
      </c>
      <c r="C6" s="4" t="s">
        <v>363</v>
      </c>
    </row>
    <row r="7" spans="1:3">
      <c r="A7" s="4" t="s">
        <v>364</v>
      </c>
      <c r="B7" s="5" t="n">
        <v>36710858</v>
      </c>
      <c r="C7" s="5" t="n">
        <v>36404976</v>
      </c>
    </row>
    <row r="8" spans="1:3">
      <c r="A8" s="4" t="s">
        <v>365</v>
      </c>
      <c r="B8" s="4" t="s">
        <v>366</v>
      </c>
      <c r="C8" s="4" t="s">
        <v>3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7</v>
      </c>
      <c r="B1" s="2" t="s">
        <v>70</v>
      </c>
      <c r="D1" s="2" t="s">
        <v>1</v>
      </c>
    </row>
    <row r="2" spans="1:5">
      <c r="B2" s="2" t="s">
        <v>2</v>
      </c>
      <c r="C2" s="2" t="s">
        <v>71</v>
      </c>
      <c r="D2" s="2" t="s">
        <v>2</v>
      </c>
      <c r="E2" s="2" t="s">
        <v>71</v>
      </c>
    </row>
    <row r="3" spans="1:5">
      <c r="A3" s="3" t="s">
        <v>368</v>
      </c>
    </row>
    <row r="4" spans="1:5">
      <c r="A4" s="4" t="s">
        <v>369</v>
      </c>
      <c r="B4" s="4" t="s">
        <v>370</v>
      </c>
      <c r="C4" s="4" t="s">
        <v>371</v>
      </c>
      <c r="D4" s="4" t="s">
        <v>372</v>
      </c>
      <c r="E4" s="4" t="s">
        <v>373</v>
      </c>
    </row>
    <row r="5" spans="1:5">
      <c r="A5" s="4" t="s">
        <v>374</v>
      </c>
      <c r="D5" s="5" t="n">
        <v>788482</v>
      </c>
    </row>
    <row r="6" spans="1:5">
      <c r="A6" s="4" t="s">
        <v>375</v>
      </c>
      <c r="D6" s="5" t="n">
        <v>482600</v>
      </c>
      <c r="E6" s="5" t="n">
        <v>3477145</v>
      </c>
    </row>
    <row r="7" spans="1:5">
      <c r="A7" s="4" t="s">
        <v>376</v>
      </c>
    </row>
    <row r="8" spans="1:5">
      <c r="A8" s="3" t="s">
        <v>368</v>
      </c>
    </row>
    <row r="9" spans="1:5">
      <c r="A9" s="4" t="s">
        <v>374</v>
      </c>
      <c r="D9" s="5" t="n">
        <v>482600</v>
      </c>
      <c r="E9" s="5" t="n">
        <v>3477145</v>
      </c>
    </row>
    <row r="10" spans="1:5">
      <c r="A10" s="4" t="s">
        <v>377</v>
      </c>
    </row>
    <row r="11" spans="1:5">
      <c r="A11" s="3" t="s">
        <v>368</v>
      </c>
    </row>
    <row r="12" spans="1:5">
      <c r="A12" s="4" t="s">
        <v>374</v>
      </c>
      <c r="D12" s="5" t="n">
        <v>305882</v>
      </c>
      <c r="E12" s="5" t="n">
        <v>779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0</v>
      </c>
      <c r="D1" s="2" t="s">
        <v>1</v>
      </c>
    </row>
    <row r="2" spans="1:5">
      <c r="B2" s="2" t="s">
        <v>2</v>
      </c>
      <c r="C2" s="2" t="s">
        <v>71</v>
      </c>
      <c r="D2" s="2" t="s">
        <v>2</v>
      </c>
      <c r="E2" s="2" t="s">
        <v>71</v>
      </c>
    </row>
    <row r="3" spans="1:5">
      <c r="A3" s="3" t="s">
        <v>368</v>
      </c>
    </row>
    <row r="4" spans="1:5">
      <c r="A4" s="4" t="s">
        <v>379</v>
      </c>
      <c r="B4" s="7" t="n">
        <v>4879</v>
      </c>
      <c r="C4" s="7" t="n">
        <v>3298</v>
      </c>
      <c r="D4" s="7" t="n">
        <v>7146</v>
      </c>
      <c r="E4" s="7" t="n">
        <v>4760</v>
      </c>
    </row>
    <row r="5" spans="1:5">
      <c r="A5" s="4" t="s">
        <v>126</v>
      </c>
      <c r="B5" s="5" t="n">
        <v>3</v>
      </c>
      <c r="C5" s="5" t="n">
        <v>-6</v>
      </c>
      <c r="D5" s="5" t="n">
        <v>-3</v>
      </c>
      <c r="E5" s="5" t="n">
        <v>-8</v>
      </c>
    </row>
    <row r="6" spans="1:5">
      <c r="A6" s="4" t="s">
        <v>380</v>
      </c>
      <c r="B6" s="5" t="n">
        <v>6233</v>
      </c>
      <c r="C6" s="5" t="n">
        <v>9191</v>
      </c>
      <c r="D6" s="5" t="n">
        <v>12688</v>
      </c>
      <c r="E6" s="5" t="n">
        <v>15537</v>
      </c>
    </row>
    <row r="7" spans="1:5">
      <c r="A7" s="4" t="s">
        <v>376</v>
      </c>
    </row>
    <row r="8" spans="1:5">
      <c r="A8" s="3" t="s">
        <v>368</v>
      </c>
    </row>
    <row r="9" spans="1:5">
      <c r="A9" s="4" t="s">
        <v>381</v>
      </c>
      <c r="B9" s="5" t="n">
        <v>720</v>
      </c>
      <c r="C9" s="5" t="n">
        <v>5736</v>
      </c>
      <c r="D9" s="5" t="n">
        <v>2042</v>
      </c>
      <c r="E9" s="5" t="n">
        <v>10378</v>
      </c>
    </row>
    <row r="10" spans="1:5">
      <c r="A10" s="4" t="s">
        <v>377</v>
      </c>
    </row>
    <row r="11" spans="1:5">
      <c r="A11" s="3" t="s">
        <v>368</v>
      </c>
    </row>
    <row r="12" spans="1:5">
      <c r="A12" s="4" t="s">
        <v>381</v>
      </c>
      <c r="B12" s="5" t="n">
        <v>632</v>
      </c>
      <c r="C12" s="5" t="n">
        <v>161</v>
      </c>
      <c r="D12" s="5" t="n">
        <v>3502</v>
      </c>
      <c r="E12" s="5" t="n">
        <v>404</v>
      </c>
    </row>
    <row r="13" spans="1:5">
      <c r="A13" s="4" t="s">
        <v>120</v>
      </c>
    </row>
    <row r="14" spans="1:5">
      <c r="A14" s="3" t="s">
        <v>368</v>
      </c>
    </row>
    <row r="15" spans="1:5">
      <c r="A15" s="4" t="s">
        <v>126</v>
      </c>
      <c r="B15" s="7" t="n">
        <v>2</v>
      </c>
      <c r="C15" s="7" t="n">
        <v>-4</v>
      </c>
      <c r="D15" s="7" t="n">
        <v>-2</v>
      </c>
      <c r="E15" s="7" t="n">
        <v>-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0</v>
      </c>
      <c r="D1" s="2" t="s">
        <v>1</v>
      </c>
    </row>
    <row r="2" spans="1:5">
      <c r="B2" s="2" t="s">
        <v>2</v>
      </c>
      <c r="C2" s="2" t="s">
        <v>71</v>
      </c>
      <c r="D2" s="2" t="s">
        <v>2</v>
      </c>
      <c r="E2" s="2" t="s">
        <v>71</v>
      </c>
    </row>
    <row r="3" spans="1:5">
      <c r="A3" s="3" t="s">
        <v>383</v>
      </c>
    </row>
    <row r="4" spans="1:5">
      <c r="A4" s="4" t="s">
        <v>384</v>
      </c>
      <c r="B4" s="7" t="n">
        <v>1285</v>
      </c>
      <c r="C4" s="7" t="n">
        <v>1210</v>
      </c>
      <c r="D4" s="7" t="n">
        <v>2534</v>
      </c>
      <c r="E4" s="7" t="n">
        <v>2240</v>
      </c>
    </row>
    <row r="5" spans="1:5">
      <c r="A5" s="4" t="s">
        <v>385</v>
      </c>
      <c r="B5" s="5" t="n">
        <v>44</v>
      </c>
      <c r="C5" s="5" t="n">
        <v>33</v>
      </c>
      <c r="D5" s="5" t="n">
        <v>95</v>
      </c>
      <c r="E5" s="5" t="n">
        <v>64</v>
      </c>
    </row>
    <row r="6" spans="1:5">
      <c r="A6" s="4" t="s">
        <v>386</v>
      </c>
    </row>
    <row r="7" spans="1:5">
      <c r="A7" s="3" t="s">
        <v>383</v>
      </c>
    </row>
    <row r="8" spans="1:5">
      <c r="A8" s="4" t="s">
        <v>384</v>
      </c>
      <c r="B8" s="5" t="n">
        <v>863</v>
      </c>
      <c r="C8" s="5" t="n">
        <v>1053</v>
      </c>
      <c r="D8" s="5" t="n">
        <v>1827</v>
      </c>
      <c r="E8" s="5" t="n">
        <v>2083</v>
      </c>
    </row>
    <row r="9" spans="1:5">
      <c r="A9" s="4" t="s">
        <v>387</v>
      </c>
    </row>
    <row r="10" spans="1:5">
      <c r="A10" s="3" t="s">
        <v>383</v>
      </c>
    </row>
    <row r="11" spans="1:5">
      <c r="A11" s="4" t="s">
        <v>384</v>
      </c>
      <c r="B11" s="5" t="n">
        <v>399</v>
      </c>
      <c r="C11" s="5" t="n">
        <v>157</v>
      </c>
      <c r="D11" s="5" t="n">
        <v>684</v>
      </c>
      <c r="E11" s="5" t="n">
        <v>157</v>
      </c>
    </row>
    <row r="12" spans="1:5">
      <c r="A12" s="4" t="s">
        <v>388</v>
      </c>
    </row>
    <row r="13" spans="1:5">
      <c r="A13" s="3" t="s">
        <v>383</v>
      </c>
    </row>
    <row r="14" spans="1:5">
      <c r="A14" s="4" t="s">
        <v>384</v>
      </c>
      <c r="B14" s="7" t="n">
        <v>23</v>
      </c>
      <c r="C14" s="7" t="n">
        <v>0</v>
      </c>
      <c r="D14" s="7" t="n">
        <v>23</v>
      </c>
      <c r="E1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89</v>
      </c>
      <c r="B1" s="2" t="s">
        <v>70</v>
      </c>
      <c r="D1" s="2" t="s">
        <v>1</v>
      </c>
    </row>
    <row r="2" spans="1:5">
      <c r="B2" s="2" t="s">
        <v>2</v>
      </c>
      <c r="C2" s="2" t="s">
        <v>71</v>
      </c>
      <c r="D2" s="2" t="s">
        <v>2</v>
      </c>
      <c r="E2" s="2" t="s">
        <v>71</v>
      </c>
    </row>
    <row r="3" spans="1:5">
      <c r="A3" s="3" t="s">
        <v>383</v>
      </c>
    </row>
    <row r="4" spans="1:5">
      <c r="A4" s="4" t="s">
        <v>384</v>
      </c>
      <c r="B4" s="7" t="n">
        <v>1285</v>
      </c>
      <c r="C4" s="7" t="n">
        <v>1210</v>
      </c>
      <c r="D4" s="7" t="n">
        <v>2534</v>
      </c>
      <c r="E4" s="7" t="n">
        <v>2240</v>
      </c>
    </row>
    <row r="5" spans="1:5">
      <c r="A5" s="4" t="s">
        <v>386</v>
      </c>
    </row>
    <row r="6" spans="1:5">
      <c r="A6" s="3" t="s">
        <v>383</v>
      </c>
    </row>
    <row r="7" spans="1:5">
      <c r="A7" s="4" t="s">
        <v>384</v>
      </c>
      <c r="B7" s="5" t="n">
        <v>863</v>
      </c>
      <c r="C7" s="5" t="n">
        <v>1053</v>
      </c>
      <c r="D7" s="5" t="n">
        <v>1827</v>
      </c>
      <c r="E7" s="5" t="n">
        <v>2083</v>
      </c>
    </row>
    <row r="8" spans="1:5">
      <c r="A8" s="4" t="s">
        <v>387</v>
      </c>
    </row>
    <row r="9" spans="1:5">
      <c r="A9" s="3" t="s">
        <v>383</v>
      </c>
    </row>
    <row r="10" spans="1:5">
      <c r="A10" s="4" t="s">
        <v>384</v>
      </c>
      <c r="B10" s="7" t="n">
        <v>399</v>
      </c>
      <c r="C10" s="7" t="n">
        <v>157</v>
      </c>
      <c r="D10" s="7" t="n">
        <v>684</v>
      </c>
      <c r="E10" s="7" t="n">
        <v>1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0</v>
      </c>
      <c r="D1" s="2" t="s">
        <v>1</v>
      </c>
    </row>
    <row r="2" spans="1:5">
      <c r="B2" s="2" t="s">
        <v>2</v>
      </c>
      <c r="C2" s="2" t="s">
        <v>71</v>
      </c>
      <c r="D2" s="2" t="s">
        <v>2</v>
      </c>
      <c r="E2" s="2" t="s">
        <v>71</v>
      </c>
    </row>
    <row r="3" spans="1:5">
      <c r="A3" s="3" t="s">
        <v>191</v>
      </c>
    </row>
    <row r="4" spans="1:5">
      <c r="A4" s="4" t="s">
        <v>391</v>
      </c>
      <c r="B4" s="4" t="s">
        <v>392</v>
      </c>
      <c r="C4" s="4" t="s">
        <v>393</v>
      </c>
      <c r="D4" s="4" t="s">
        <v>392</v>
      </c>
      <c r="E4" s="4" t="s">
        <v>393</v>
      </c>
    </row>
    <row r="5" spans="1:5">
      <c r="A5" s="4" t="s">
        <v>394</v>
      </c>
      <c r="B5" s="7" t="n">
        <v>4050</v>
      </c>
      <c r="C5" s="7" t="n">
        <v>3014</v>
      </c>
      <c r="D5" s="7" t="n">
        <v>5982</v>
      </c>
      <c r="E5" s="7" t="n">
        <v>4595</v>
      </c>
    </row>
    <row r="6" spans="1:5">
      <c r="A6" s="4" t="s">
        <v>395</v>
      </c>
      <c r="B6" s="7" t="n">
        <v>659</v>
      </c>
      <c r="C6" s="7" t="n">
        <v>472</v>
      </c>
      <c r="D6" s="7" t="n">
        <v>1008</v>
      </c>
      <c r="E6" s="7" t="n">
        <v>744</v>
      </c>
    </row>
    <row r="7" spans="1:5">
      <c r="A7" s="4" t="s">
        <v>396</v>
      </c>
      <c r="B7" s="4" t="s">
        <v>397</v>
      </c>
      <c r="C7" s="4" t="s">
        <v>398</v>
      </c>
      <c r="D7" s="4" t="s">
        <v>399</v>
      </c>
      <c r="E7" s="4" t="s">
        <v>400</v>
      </c>
    </row>
    <row r="8" spans="1:5">
      <c r="A8" s="4" t="s">
        <v>401</v>
      </c>
      <c r="B8" s="7" t="n">
        <v>227</v>
      </c>
      <c r="C8" s="7" t="n">
        <v>117</v>
      </c>
      <c r="D8" s="7" t="n">
        <v>413</v>
      </c>
      <c r="E8" s="7" t="n">
        <v>357</v>
      </c>
    </row>
    <row r="9" spans="1:5">
      <c r="A9" s="4" t="s">
        <v>402</v>
      </c>
      <c r="B9" s="4" t="s">
        <v>403</v>
      </c>
      <c r="C9" s="4" t="s">
        <v>404</v>
      </c>
      <c r="D9" s="4" t="s">
        <v>405</v>
      </c>
      <c r="E9" s="4" t="s">
        <v>406</v>
      </c>
    </row>
    <row r="10" spans="1:5">
      <c r="A10" s="4" t="s">
        <v>407</v>
      </c>
      <c r="B10" s="7" t="n">
        <v>-248</v>
      </c>
      <c r="C10" s="7" t="n">
        <v>-87</v>
      </c>
      <c r="D10" s="7" t="n">
        <v>-378</v>
      </c>
      <c r="E10" s="7" t="n">
        <v>-126</v>
      </c>
    </row>
    <row r="11" spans="1:5">
      <c r="A11" s="4" t="s">
        <v>408</v>
      </c>
      <c r="B11" s="4" t="s">
        <v>409</v>
      </c>
      <c r="C11" s="4" t="s">
        <v>410</v>
      </c>
      <c r="D11" s="4" t="s">
        <v>411</v>
      </c>
      <c r="E11" s="4" t="s">
        <v>412</v>
      </c>
    </row>
    <row r="12" spans="1:5">
      <c r="A12" s="4" t="s">
        <v>413</v>
      </c>
      <c r="B12" s="7" t="n">
        <v>-1303</v>
      </c>
      <c r="C12" s="7" t="n">
        <v>-1200</v>
      </c>
      <c r="D12" s="7" t="n">
        <v>-1982</v>
      </c>
      <c r="E12" s="7" t="n">
        <v>-1955</v>
      </c>
    </row>
    <row r="13" spans="1:5">
      <c r="A13" s="4" t="s">
        <v>414</v>
      </c>
      <c r="B13" s="4" t="s">
        <v>415</v>
      </c>
      <c r="C13" s="4" t="s">
        <v>416</v>
      </c>
      <c r="D13" s="4" t="s">
        <v>417</v>
      </c>
      <c r="E13" s="4" t="s">
        <v>418</v>
      </c>
    </row>
    <row r="14" spans="1:5">
      <c r="A14" s="4" t="s">
        <v>90</v>
      </c>
      <c r="B14" s="7" t="n">
        <v>3385</v>
      </c>
      <c r="C14" s="7" t="n">
        <v>2316</v>
      </c>
      <c r="D14" s="7" t="n">
        <v>5043</v>
      </c>
      <c r="E14" s="7" t="n">
        <v>3615</v>
      </c>
    </row>
    <row r="15" spans="1:5">
      <c r="A15" s="4" t="s">
        <v>419</v>
      </c>
      <c r="B15" s="4" t="s">
        <v>362</v>
      </c>
      <c r="C15" s="4" t="s">
        <v>420</v>
      </c>
      <c r="D15" s="4" t="s">
        <v>421</v>
      </c>
      <c r="E15" s="4" t="s">
        <v>4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0</v>
      </c>
      <c r="C1" s="2" t="s">
        <v>70</v>
      </c>
      <c r="E1" s="2" t="s">
        <v>1</v>
      </c>
    </row>
    <row r="2" spans="1:6">
      <c r="C2" s="2" t="s">
        <v>2</v>
      </c>
      <c r="D2" s="2" t="s">
        <v>71</v>
      </c>
      <c r="E2" s="2" t="s">
        <v>2</v>
      </c>
      <c r="F2" s="2" t="s">
        <v>71</v>
      </c>
    </row>
    <row r="3" spans="1:6">
      <c r="A3" s="3" t="s">
        <v>101</v>
      </c>
    </row>
    <row r="4" spans="1:6">
      <c r="A4" s="4" t="s">
        <v>102</v>
      </c>
      <c r="C4" s="7" t="n">
        <v>8184</v>
      </c>
      <c r="D4" s="7" t="n">
        <v>6549</v>
      </c>
      <c r="E4" s="7" t="n">
        <v>12046</v>
      </c>
      <c r="F4" s="7" t="n">
        <v>9900</v>
      </c>
    </row>
    <row r="5" spans="1:6">
      <c r="A5" s="3" t="s">
        <v>103</v>
      </c>
    </row>
    <row r="6" spans="1:6">
      <c r="A6" s="4" t="s">
        <v>104</v>
      </c>
      <c r="B6" s="4" t="s">
        <v>105</v>
      </c>
      <c r="C6" s="5" t="n">
        <v>-8</v>
      </c>
      <c r="D6" s="5" t="n">
        <v>-6</v>
      </c>
      <c r="E6" s="5" t="n">
        <v>-17</v>
      </c>
      <c r="F6" s="5" t="n">
        <v>-8</v>
      </c>
    </row>
    <row r="7" spans="1:6">
      <c r="A7" s="4" t="s">
        <v>106</v>
      </c>
      <c r="B7" s="4" t="s">
        <v>105</v>
      </c>
      <c r="C7" s="5" t="n">
        <v>11</v>
      </c>
      <c r="D7" s="5" t="n">
        <v>0</v>
      </c>
      <c r="E7" s="5" t="n">
        <v>14</v>
      </c>
      <c r="F7" s="5" t="n">
        <v>0</v>
      </c>
    </row>
    <row r="8" spans="1:6">
      <c r="A8" s="4" t="s">
        <v>107</v>
      </c>
      <c r="C8" s="5" t="n">
        <v>3</v>
      </c>
      <c r="D8" s="5" t="n">
        <v>-6</v>
      </c>
      <c r="E8" s="5" t="n">
        <v>-3</v>
      </c>
      <c r="F8" s="5" t="n">
        <v>-8</v>
      </c>
    </row>
    <row r="9" spans="1:6">
      <c r="A9" s="4" t="s">
        <v>108</v>
      </c>
      <c r="C9" s="5" t="n">
        <v>8187</v>
      </c>
      <c r="D9" s="5" t="n">
        <v>6543</v>
      </c>
      <c r="E9" s="5" t="n">
        <v>12043</v>
      </c>
      <c r="F9" s="5" t="n">
        <v>9892</v>
      </c>
    </row>
    <row r="10" spans="1:6">
      <c r="A10" s="4" t="s">
        <v>109</v>
      </c>
      <c r="C10" s="5" t="n">
        <v>3306</v>
      </c>
      <c r="D10" s="5" t="n">
        <v>3249</v>
      </c>
      <c r="E10" s="5" t="n">
        <v>4899</v>
      </c>
      <c r="F10" s="5" t="n">
        <v>5137</v>
      </c>
    </row>
    <row r="11" spans="1:6">
      <c r="A11" s="4" t="s">
        <v>110</v>
      </c>
      <c r="C11" s="7" t="n">
        <v>4881</v>
      </c>
      <c r="D11" s="7" t="n">
        <v>3294</v>
      </c>
      <c r="E11" s="7" t="n">
        <v>7144</v>
      </c>
      <c r="F11" s="7" t="n">
        <v>4755</v>
      </c>
    </row>
    <row r="12" spans="1:6"/>
    <row r="13" spans="1:6">
      <c r="A13" s="4" t="s">
        <v>105</v>
      </c>
      <c r="B13" s="4" t="s">
        <v>111</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23</v>
      </c>
      <c r="B1" s="2" t="s">
        <v>70</v>
      </c>
      <c r="D1" s="2" t="s">
        <v>1</v>
      </c>
    </row>
    <row r="2" spans="1:6">
      <c r="B2" s="2" t="s">
        <v>2</v>
      </c>
      <c r="C2" s="2" t="s">
        <v>71</v>
      </c>
      <c r="D2" s="2" t="s">
        <v>2</v>
      </c>
      <c r="E2" s="2" t="s">
        <v>71</v>
      </c>
      <c r="F2" s="2" t="s">
        <v>27</v>
      </c>
    </row>
    <row r="3" spans="1:6">
      <c r="A3" s="3" t="s">
        <v>424</v>
      </c>
    </row>
    <row r="4" spans="1:6">
      <c r="A4" s="4" t="s">
        <v>419</v>
      </c>
      <c r="B4" s="4" t="s">
        <v>362</v>
      </c>
      <c r="C4" s="4" t="s">
        <v>420</v>
      </c>
      <c r="D4" s="4" t="s">
        <v>421</v>
      </c>
      <c r="E4" s="4" t="s">
        <v>422</v>
      </c>
    </row>
    <row r="5" spans="1:6">
      <c r="A5" s="4" t="s">
        <v>425</v>
      </c>
      <c r="B5" s="4" t="s">
        <v>426</v>
      </c>
      <c r="C5" s="4" t="s">
        <v>427</v>
      </c>
      <c r="D5" s="4" t="s">
        <v>428</v>
      </c>
      <c r="E5" s="4" t="s">
        <v>429</v>
      </c>
    </row>
    <row r="6" spans="1:6">
      <c r="A6" s="4" t="s">
        <v>374</v>
      </c>
      <c r="D6" s="5" t="n">
        <v>788482</v>
      </c>
    </row>
    <row r="7" spans="1:6">
      <c r="A7" s="4" t="s">
        <v>430</v>
      </c>
      <c r="D7" s="7" t="n">
        <v>7876000</v>
      </c>
    </row>
    <row r="8" spans="1:6">
      <c r="A8" s="4" t="s">
        <v>431</v>
      </c>
      <c r="B8" s="7" t="n">
        <v>215457000</v>
      </c>
      <c r="D8" s="5" t="n">
        <v>215457000</v>
      </c>
    </row>
    <row r="9" spans="1:6">
      <c r="A9" s="4" t="s">
        <v>432</v>
      </c>
      <c r="B9" s="5" t="n">
        <v>16334000</v>
      </c>
      <c r="D9" s="5" t="n">
        <v>16334000</v>
      </c>
    </row>
    <row r="10" spans="1:6">
      <c r="A10" s="4" t="s">
        <v>433</v>
      </c>
      <c r="D10" s="5" t="n">
        <v>3801000</v>
      </c>
    </row>
    <row r="11" spans="1:6">
      <c r="A11" s="4" t="s">
        <v>434</v>
      </c>
      <c r="B11" s="7" t="n">
        <v>0</v>
      </c>
      <c r="D11" s="7" t="n">
        <v>0</v>
      </c>
    </row>
    <row r="12" spans="1:6">
      <c r="A12" s="4" t="s">
        <v>435</v>
      </c>
      <c r="B12" s="4" t="s">
        <v>436</v>
      </c>
      <c r="D12" s="4" t="s">
        <v>436</v>
      </c>
    </row>
    <row r="13" spans="1:6">
      <c r="A13" s="4" t="s">
        <v>155</v>
      </c>
      <c r="B13" s="7" t="n">
        <v>0</v>
      </c>
      <c r="C13" s="7" t="n">
        <v>0</v>
      </c>
      <c r="D13" s="7" t="n">
        <v>1471000</v>
      </c>
      <c r="E13" s="7" t="n">
        <v>0</v>
      </c>
    </row>
    <row r="14" spans="1:6">
      <c r="A14" s="4" t="s">
        <v>437</v>
      </c>
      <c r="B14" s="4" t="s">
        <v>438</v>
      </c>
      <c r="D14" s="4" t="s">
        <v>438</v>
      </c>
    </row>
    <row r="15" spans="1:6">
      <c r="A15" s="4" t="s">
        <v>439</v>
      </c>
      <c r="D15" s="7" t="n">
        <v>9413000</v>
      </c>
      <c r="E15" s="7" t="n">
        <v>65356000</v>
      </c>
    </row>
    <row r="16" spans="1:6">
      <c r="A16" s="4" t="s">
        <v>440</v>
      </c>
      <c r="B16" s="7" t="n">
        <v>280426000</v>
      </c>
      <c r="D16" s="5" t="n">
        <v>280426000</v>
      </c>
      <c r="F16" s="7" t="n">
        <v>272482000</v>
      </c>
    </row>
    <row r="17" spans="1:6">
      <c r="A17" s="4" t="s">
        <v>329</v>
      </c>
      <c r="B17" s="7" t="n">
        <v>3110000</v>
      </c>
      <c r="D17" s="7" t="n">
        <v>3110000</v>
      </c>
      <c r="F17" s="7" t="n">
        <v>4580000</v>
      </c>
    </row>
    <row r="18" spans="1:6">
      <c r="A18" s="4" t="s">
        <v>376</v>
      </c>
    </row>
    <row r="19" spans="1:6">
      <c r="A19" s="3" t="s">
        <v>424</v>
      </c>
    </row>
    <row r="20" spans="1:6">
      <c r="A20" s="4" t="s">
        <v>374</v>
      </c>
      <c r="D20" s="5" t="n">
        <v>482600</v>
      </c>
      <c r="E20" s="5" t="n">
        <v>34771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1</v>
      </c>
      <c r="B1" s="2" t="s">
        <v>70</v>
      </c>
      <c r="D1" s="2" t="s">
        <v>1</v>
      </c>
    </row>
    <row r="2" spans="1:5">
      <c r="B2" s="2" t="s">
        <v>2</v>
      </c>
      <c r="C2" s="2" t="s">
        <v>71</v>
      </c>
      <c r="D2" s="2" t="s">
        <v>2</v>
      </c>
      <c r="E2" s="2" t="s">
        <v>71</v>
      </c>
    </row>
    <row r="3" spans="1:5">
      <c r="A3" s="3" t="s">
        <v>442</v>
      </c>
    </row>
    <row r="4" spans="1:5">
      <c r="A4" s="4" t="s">
        <v>9</v>
      </c>
      <c r="D4" s="4" t="s">
        <v>10</v>
      </c>
    </row>
    <row r="5" spans="1:5">
      <c r="A5" s="4" t="s">
        <v>102</v>
      </c>
      <c r="B5" s="7" t="n">
        <v>8184</v>
      </c>
      <c r="C5" s="7" t="n">
        <v>6549</v>
      </c>
      <c r="D5" s="7" t="n">
        <v>12046</v>
      </c>
      <c r="E5" s="7" t="n">
        <v>9900</v>
      </c>
    </row>
    <row r="6" spans="1:5">
      <c r="A6" s="4" t="s">
        <v>92</v>
      </c>
      <c r="B6" s="5" t="n">
        <v>3305</v>
      </c>
      <c r="C6" s="5" t="n">
        <v>3251</v>
      </c>
      <c r="D6" s="5" t="n">
        <v>4900</v>
      </c>
      <c r="E6" s="5" t="n">
        <v>5140</v>
      </c>
    </row>
    <row r="7" spans="1:5">
      <c r="A7" s="4" t="s">
        <v>93</v>
      </c>
      <c r="B7" s="7" t="n">
        <v>4879</v>
      </c>
      <c r="C7" s="7" t="n">
        <v>3298</v>
      </c>
      <c r="D7" s="7" t="n">
        <v>7146</v>
      </c>
      <c r="E7" s="7" t="n">
        <v>4760</v>
      </c>
    </row>
    <row r="8" spans="1:5">
      <c r="A8" s="3" t="s">
        <v>443</v>
      </c>
    </row>
    <row r="9" spans="1:5">
      <c r="A9" s="4" t="s">
        <v>444</v>
      </c>
      <c r="B9" s="5" t="n">
        <v>25798</v>
      </c>
      <c r="C9" s="5" t="n">
        <v>22553</v>
      </c>
      <c r="D9" s="5" t="n">
        <v>25587</v>
      </c>
      <c r="E9" s="5" t="n">
        <v>21453</v>
      </c>
    </row>
    <row r="10" spans="1:5">
      <c r="A10" s="3" t="s">
        <v>445</v>
      </c>
    </row>
    <row r="11" spans="1:5">
      <c r="A11" s="4" t="s">
        <v>446</v>
      </c>
      <c r="B11" s="5" t="n">
        <v>26312</v>
      </c>
      <c r="C11" s="5" t="n">
        <v>23050</v>
      </c>
      <c r="D11" s="5" t="n">
        <v>26133</v>
      </c>
      <c r="E11" s="5" t="n">
        <v>21931</v>
      </c>
    </row>
    <row r="12" spans="1:5">
      <c r="A12" s="4" t="s">
        <v>447</v>
      </c>
      <c r="B12" s="9" t="n">
        <v>0.19</v>
      </c>
      <c r="C12" s="9" t="n">
        <v>0.15</v>
      </c>
      <c r="D12" s="9" t="n">
        <v>0.28</v>
      </c>
      <c r="E12" s="9" t="n">
        <v>0.22</v>
      </c>
    </row>
    <row r="13" spans="1:5">
      <c r="A13" s="4" t="s">
        <v>448</v>
      </c>
      <c r="B13" s="9" t="n">
        <v>0.19</v>
      </c>
      <c r="C13" s="9" t="n">
        <v>0.14</v>
      </c>
      <c r="D13" s="9" t="n">
        <v>0.27</v>
      </c>
      <c r="E13" s="9" t="n">
        <v>0.22</v>
      </c>
    </row>
    <row r="14" spans="1:5">
      <c r="A14" s="4" t="s">
        <v>386</v>
      </c>
    </row>
    <row r="15" spans="1:5">
      <c r="A15" s="3" t="s">
        <v>445</v>
      </c>
    </row>
    <row r="16" spans="1:5">
      <c r="A16" s="4" t="s">
        <v>449</v>
      </c>
      <c r="B16" s="5" t="n">
        <v>494</v>
      </c>
      <c r="C16" s="5" t="n">
        <v>497</v>
      </c>
      <c r="D16" s="5" t="n">
        <v>523</v>
      </c>
      <c r="E16" s="5" t="n">
        <v>478</v>
      </c>
    </row>
    <row r="17" spans="1:5">
      <c r="A17" s="4" t="s">
        <v>387</v>
      </c>
    </row>
    <row r="18" spans="1:5">
      <c r="A18" s="3" t="s">
        <v>445</v>
      </c>
    </row>
    <row r="19" spans="1:5">
      <c r="A19" s="4" t="s">
        <v>449</v>
      </c>
      <c r="B19" s="5" t="n">
        <v>20</v>
      </c>
      <c r="C19" s="5" t="n">
        <v>0</v>
      </c>
      <c r="D19" s="5" t="n">
        <v>23</v>
      </c>
      <c r="E19"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0</v>
      </c>
      <c r="D1" s="2" t="s">
        <v>1</v>
      </c>
    </row>
    <row r="2" spans="1:5">
      <c r="B2" s="2" t="s">
        <v>2</v>
      </c>
      <c r="C2" s="2" t="s">
        <v>71</v>
      </c>
      <c r="D2" s="2" t="s">
        <v>2</v>
      </c>
      <c r="E2" s="2" t="s">
        <v>71</v>
      </c>
    </row>
    <row r="3" spans="1:5">
      <c r="A3" s="4" t="s">
        <v>386</v>
      </c>
    </row>
    <row r="4" spans="1:5">
      <c r="A4" s="3" t="s">
        <v>243</v>
      </c>
    </row>
    <row r="5" spans="1:5">
      <c r="A5" s="4" t="s">
        <v>451</v>
      </c>
      <c r="B5" s="5" t="n">
        <v>6258</v>
      </c>
      <c r="C5" s="5" t="n">
        <v>0</v>
      </c>
      <c r="D5" s="5" t="n">
        <v>6258</v>
      </c>
      <c r="E5" s="5" t="n">
        <v>0</v>
      </c>
    </row>
    <row r="6" spans="1:5">
      <c r="A6" s="4" t="s">
        <v>387</v>
      </c>
    </row>
    <row r="7" spans="1:5">
      <c r="A7" s="3" t="s">
        <v>243</v>
      </c>
    </row>
    <row r="8" spans="1:5">
      <c r="A8" s="4" t="s">
        <v>451</v>
      </c>
      <c r="B8" s="5" t="n">
        <v>84755</v>
      </c>
      <c r="C8" s="5" t="n">
        <v>63200</v>
      </c>
      <c r="D8" s="5" t="n">
        <v>84755</v>
      </c>
      <c r="E8" s="5" t="n">
        <v>63200</v>
      </c>
    </row>
    <row r="9" spans="1:5">
      <c r="A9" s="4" t="s">
        <v>452</v>
      </c>
    </row>
    <row r="10" spans="1:5">
      <c r="A10" s="3" t="s">
        <v>243</v>
      </c>
    </row>
    <row r="11" spans="1:5">
      <c r="A11" s="4" t="s">
        <v>451</v>
      </c>
      <c r="B11" s="5" t="n">
        <v>10770992</v>
      </c>
      <c r="C11" s="5" t="n">
        <v>12983596</v>
      </c>
      <c r="D11" s="5" t="n">
        <v>10770992</v>
      </c>
      <c r="E11" s="5" t="n">
        <v>1298359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3</v>
      </c>
      <c r="B1" s="2" t="s">
        <v>1</v>
      </c>
    </row>
    <row r="2" spans="1:3">
      <c r="B2" s="2" t="s">
        <v>2</v>
      </c>
      <c r="C2" s="2" t="s">
        <v>71</v>
      </c>
    </row>
    <row r="3" spans="1:3">
      <c r="A3" s="3" t="s">
        <v>454</v>
      </c>
    </row>
    <row r="4" spans="1:3">
      <c r="A4" s="4" t="s">
        <v>455</v>
      </c>
      <c r="B4" s="7" t="n">
        <v>1595</v>
      </c>
      <c r="C4" s="7" t="n">
        <v>1325</v>
      </c>
    </row>
    <row r="5" spans="1:3">
      <c r="A5" s="4" t="s">
        <v>456</v>
      </c>
      <c r="B5" s="5" t="n">
        <v>357</v>
      </c>
      <c r="C5" s="5" t="n">
        <v>28</v>
      </c>
    </row>
    <row r="6" spans="1:3">
      <c r="A6" s="3" t="s">
        <v>457</v>
      </c>
    </row>
    <row r="7" spans="1:3">
      <c r="A7" s="4" t="s">
        <v>458</v>
      </c>
      <c r="B7" s="5" t="n">
        <v>7690</v>
      </c>
      <c r="C7" s="5" t="n">
        <v>3059</v>
      </c>
    </row>
    <row r="8" spans="1:3">
      <c r="A8" s="4" t="s">
        <v>459</v>
      </c>
      <c r="B8" s="5" t="n">
        <v>7634</v>
      </c>
      <c r="C8" s="5" t="n">
        <v>0</v>
      </c>
    </row>
    <row r="9" spans="1:3">
      <c r="A9" s="4" t="s">
        <v>460</v>
      </c>
      <c r="B9" s="5" t="n">
        <v>80</v>
      </c>
      <c r="C9" s="5" t="n">
        <v>0</v>
      </c>
    </row>
    <row r="10" spans="1:3">
      <c r="A10" s="4" t="s">
        <v>461</v>
      </c>
      <c r="B10" s="5" t="n">
        <v>78</v>
      </c>
      <c r="C10" s="5" t="n">
        <v>62</v>
      </c>
    </row>
    <row r="11" spans="1:3">
      <c r="A11" s="3" t="s">
        <v>462</v>
      </c>
    </row>
    <row r="12" spans="1:3">
      <c r="A12" s="4" t="s">
        <v>439</v>
      </c>
      <c r="B12" s="5" t="n">
        <v>9413</v>
      </c>
      <c r="C12" s="5" t="n">
        <v>65356</v>
      </c>
    </row>
    <row r="13" spans="1:3">
      <c r="A13" s="4" t="s">
        <v>463</v>
      </c>
      <c r="B13" s="5" t="n">
        <v>0</v>
      </c>
      <c r="C13" s="5" t="n">
        <v>607</v>
      </c>
    </row>
    <row r="14" spans="1:3">
      <c r="A14" s="4" t="s">
        <v>464</v>
      </c>
    </row>
    <row r="15" spans="1:3">
      <c r="A15" s="3" t="s">
        <v>462</v>
      </c>
    </row>
    <row r="16" spans="1:3">
      <c r="A16" s="4" t="s">
        <v>465</v>
      </c>
      <c r="B16" s="5" t="n">
        <v>0</v>
      </c>
      <c r="C16" s="5" t="n">
        <v>3</v>
      </c>
    </row>
    <row r="17" spans="1:3">
      <c r="A17" s="4" t="s">
        <v>466</v>
      </c>
    </row>
    <row r="18" spans="1:3">
      <c r="A18" s="3" t="s">
        <v>462</v>
      </c>
    </row>
    <row r="19" spans="1:3">
      <c r="A19" s="4" t="s">
        <v>467</v>
      </c>
      <c r="B19" s="7" t="n">
        <v>0</v>
      </c>
      <c r="C19" s="7"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0"/>
    <col customWidth="1" max="2" min="2" width="20"/>
    <col customWidth="1" max="3" min="3" width="28"/>
    <col customWidth="1" max="4" min="4" width="21"/>
    <col customWidth="1" max="5" min="5" width="21"/>
    <col customWidth="1" max="6" min="6" width="21"/>
    <col customWidth="1" max="7" min="7" width="21"/>
  </cols>
  <sheetData>
    <row r="1" spans="1:7">
      <c r="A1" s="1" t="s">
        <v>468</v>
      </c>
      <c r="B1" s="2" t="s">
        <v>469</v>
      </c>
      <c r="C1" s="2" t="s">
        <v>470</v>
      </c>
      <c r="D1" s="2" t="s">
        <v>471</v>
      </c>
      <c r="E1" s="2" t="s">
        <v>472</v>
      </c>
      <c r="F1" s="2" t="s">
        <v>473</v>
      </c>
      <c r="G1" s="2" t="s">
        <v>474</v>
      </c>
    </row>
    <row r="2" spans="1:7">
      <c r="A2" s="3" t="s">
        <v>475</v>
      </c>
    </row>
    <row r="3" spans="1:7">
      <c r="A3" s="4" t="s">
        <v>435</v>
      </c>
      <c r="D3" s="4" t="s">
        <v>436</v>
      </c>
    </row>
    <row r="4" spans="1:7">
      <c r="A4" s="4" t="s">
        <v>439</v>
      </c>
      <c r="D4" s="7" t="n">
        <v>9413</v>
      </c>
      <c r="E4" s="7" t="n">
        <v>65356</v>
      </c>
    </row>
    <row r="5" spans="1:7">
      <c r="A5" s="4" t="s">
        <v>476</v>
      </c>
      <c r="D5" s="7" t="n">
        <v>280426</v>
      </c>
      <c r="F5" s="7" t="n">
        <v>272482</v>
      </c>
    </row>
    <row r="6" spans="1:7">
      <c r="A6" s="4" t="s">
        <v>477</v>
      </c>
    </row>
    <row r="7" spans="1:7">
      <c r="A7" s="3" t="s">
        <v>475</v>
      </c>
    </row>
    <row r="8" spans="1:7">
      <c r="A8" s="4" t="s">
        <v>478</v>
      </c>
      <c r="C8" s="5" t="n">
        <v>2</v>
      </c>
    </row>
    <row r="9" spans="1:7">
      <c r="A9" s="4" t="s">
        <v>479</v>
      </c>
      <c r="C9" s="7" t="n">
        <v>750</v>
      </c>
    </row>
    <row r="10" spans="1:7">
      <c r="A10" s="4" t="s">
        <v>480</v>
      </c>
      <c r="B10" s="7" t="n">
        <v>774</v>
      </c>
    </row>
    <row r="11" spans="1:7">
      <c r="A11" s="4" t="s">
        <v>339</v>
      </c>
    </row>
    <row r="12" spans="1:7">
      <c r="A12" s="3" t="s">
        <v>475</v>
      </c>
    </row>
    <row r="13" spans="1:7">
      <c r="A13" s="4" t="s">
        <v>481</v>
      </c>
      <c r="D13" s="4" t="s">
        <v>341</v>
      </c>
    </row>
    <row r="14" spans="1:7">
      <c r="A14" s="4" t="s">
        <v>482</v>
      </c>
    </row>
    <row r="15" spans="1:7">
      <c r="A15" s="3" t="s">
        <v>475</v>
      </c>
    </row>
    <row r="16" spans="1:7">
      <c r="A16" s="4" t="s">
        <v>483</v>
      </c>
      <c r="D16" s="7" t="n">
        <v>160</v>
      </c>
    </row>
    <row r="17" spans="1:7">
      <c r="A17" s="4" t="s">
        <v>484</v>
      </c>
    </row>
    <row r="18" spans="1:7">
      <c r="A18" s="3" t="s">
        <v>475</v>
      </c>
    </row>
    <row r="19" spans="1:7">
      <c r="A19" s="4" t="s">
        <v>483</v>
      </c>
      <c r="G19" s="7" t="n">
        <v>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5"/>
    <col customWidth="1" max="5" min="5" width="21"/>
    <col customWidth="1" max="6" min="6" width="21"/>
  </cols>
  <sheetData>
    <row r="1" spans="1:6">
      <c r="A1" s="1" t="s">
        <v>485</v>
      </c>
      <c r="B1" s="2" t="s">
        <v>70</v>
      </c>
      <c r="D1" s="2" t="s">
        <v>1</v>
      </c>
    </row>
    <row r="2" spans="1:6">
      <c r="B2" s="2" t="s">
        <v>471</v>
      </c>
      <c r="C2" s="2" t="s">
        <v>472</v>
      </c>
      <c r="D2" s="2" t="s">
        <v>486</v>
      </c>
      <c r="E2" s="2" t="s">
        <v>472</v>
      </c>
      <c r="F2" s="2" t="s">
        <v>473</v>
      </c>
    </row>
    <row r="3" spans="1:6">
      <c r="A3" s="3" t="s">
        <v>487</v>
      </c>
    </row>
    <row r="4" spans="1:6">
      <c r="A4" s="4" t="s">
        <v>435</v>
      </c>
      <c r="B4" s="4" t="s">
        <v>436</v>
      </c>
      <c r="D4" s="4" t="s">
        <v>436</v>
      </c>
    </row>
    <row r="5" spans="1:6">
      <c r="A5" s="4" t="s">
        <v>155</v>
      </c>
      <c r="B5" s="7" t="n">
        <v>0</v>
      </c>
      <c r="C5" s="7" t="n">
        <v>0</v>
      </c>
      <c r="D5" s="7" t="n">
        <v>1471000</v>
      </c>
      <c r="E5" s="7" t="n">
        <v>0</v>
      </c>
    </row>
    <row r="6" spans="1:6">
      <c r="A6" s="4" t="s">
        <v>476</v>
      </c>
      <c r="B6" s="5" t="n">
        <v>280426000</v>
      </c>
      <c r="D6" s="5" t="n">
        <v>280426000</v>
      </c>
      <c r="F6" s="7" t="n">
        <v>272482000</v>
      </c>
    </row>
    <row r="7" spans="1:6">
      <c r="A7" s="4" t="s">
        <v>133</v>
      </c>
      <c r="B7" s="5" t="n">
        <v>2024000</v>
      </c>
      <c r="C7" s="5" t="n">
        <v>1602000</v>
      </c>
      <c r="D7" s="5" t="n">
        <v>2379000</v>
      </c>
      <c r="E7" s="5" t="n">
        <v>1602000</v>
      </c>
    </row>
    <row r="8" spans="1:6">
      <c r="A8" s="4" t="s">
        <v>488</v>
      </c>
      <c r="B8" s="5" t="n">
        <v>0</v>
      </c>
      <c r="D8" s="5" t="n">
        <v>0</v>
      </c>
      <c r="F8" s="5" t="n">
        <v>607000</v>
      </c>
    </row>
    <row r="9" spans="1:6">
      <c r="A9" s="4" t="s">
        <v>489</v>
      </c>
    </row>
    <row r="10" spans="1:6">
      <c r="A10" s="3" t="s">
        <v>487</v>
      </c>
    </row>
    <row r="11" spans="1:6">
      <c r="A11" s="4" t="s">
        <v>490</v>
      </c>
      <c r="B11" s="5" t="n">
        <v>1000</v>
      </c>
      <c r="C11" s="5" t="n">
        <v>1000</v>
      </c>
      <c r="D11" s="5" t="n">
        <v>6000</v>
      </c>
      <c r="E11" s="5" t="n">
        <v>6000</v>
      </c>
    </row>
    <row r="12" spans="1:6">
      <c r="A12" s="4" t="s">
        <v>491</v>
      </c>
      <c r="B12" s="5" t="n">
        <v>0</v>
      </c>
      <c r="D12" s="5" t="n">
        <v>0</v>
      </c>
      <c r="F12" s="5" t="n">
        <v>0</v>
      </c>
    </row>
    <row r="13" spans="1:6">
      <c r="A13" s="4" t="s">
        <v>492</v>
      </c>
      <c r="B13" s="5" t="n">
        <v>0</v>
      </c>
      <c r="D13" s="5" t="n">
        <v>0</v>
      </c>
      <c r="F13" s="5" t="n">
        <v>1000</v>
      </c>
    </row>
    <row r="14" spans="1:6">
      <c r="A14" s="4" t="s">
        <v>493</v>
      </c>
    </row>
    <row r="15" spans="1:6">
      <c r="A15" s="3" t="s">
        <v>487</v>
      </c>
    </row>
    <row r="16" spans="1:6">
      <c r="A16" s="4" t="s">
        <v>494</v>
      </c>
      <c r="B16" s="5" t="n">
        <v>119000</v>
      </c>
      <c r="C16" s="5" t="n">
        <v>98000</v>
      </c>
      <c r="D16" s="5" t="n">
        <v>119000</v>
      </c>
      <c r="E16" s="5" t="n">
        <v>98000</v>
      </c>
    </row>
    <row r="17" spans="1:6">
      <c r="A17" s="4" t="s">
        <v>495</v>
      </c>
      <c r="B17" s="5" t="n">
        <v>631000</v>
      </c>
      <c r="C17" s="5" t="n">
        <v>587000</v>
      </c>
      <c r="D17" s="5" t="n">
        <v>631000</v>
      </c>
      <c r="E17" s="5" t="n">
        <v>587000</v>
      </c>
    </row>
    <row r="18" spans="1:6">
      <c r="A18" s="4" t="s">
        <v>496</v>
      </c>
    </row>
    <row r="19" spans="1:6">
      <c r="A19" s="3" t="s">
        <v>487</v>
      </c>
    </row>
    <row r="20" spans="1:6">
      <c r="A20" s="4" t="s">
        <v>497</v>
      </c>
      <c r="B20" s="5" t="n">
        <v>1000</v>
      </c>
      <c r="D20" s="5" t="n">
        <v>1000</v>
      </c>
    </row>
    <row r="21" spans="1:6">
      <c r="A21" s="4" t="s">
        <v>498</v>
      </c>
      <c r="B21" s="5" t="n">
        <v>0</v>
      </c>
      <c r="C21" s="5" t="n">
        <v>0</v>
      </c>
      <c r="D21" s="7" t="n">
        <v>0</v>
      </c>
      <c r="E21" s="5" t="n">
        <v>0</v>
      </c>
    </row>
    <row r="22" spans="1:6">
      <c r="A22" s="4" t="s">
        <v>492</v>
      </c>
      <c r="F22" s="5" t="n">
        <v>0</v>
      </c>
    </row>
    <row r="23" spans="1:6">
      <c r="A23" s="4" t="s">
        <v>499</v>
      </c>
    </row>
    <row r="24" spans="1:6">
      <c r="A24" s="3" t="s">
        <v>487</v>
      </c>
    </row>
    <row r="25" spans="1:6">
      <c r="A25" s="4" t="s">
        <v>500</v>
      </c>
      <c r="D25" s="5" t="n">
        <v>5</v>
      </c>
    </row>
    <row r="26" spans="1:6">
      <c r="A26" s="4" t="s">
        <v>501</v>
      </c>
      <c r="D26" s="4" t="s">
        <v>345</v>
      </c>
    </row>
    <row r="27" spans="1:6">
      <c r="A27" s="4" t="s">
        <v>502</v>
      </c>
    </row>
    <row r="28" spans="1:6">
      <c r="A28" s="3" t="s">
        <v>487</v>
      </c>
    </row>
    <row r="29" spans="1:6">
      <c r="A29" s="4" t="s">
        <v>491</v>
      </c>
      <c r="B29" s="5" t="n">
        <v>58000</v>
      </c>
      <c r="D29" s="7" t="n">
        <v>58000</v>
      </c>
      <c r="F29" s="5" t="n">
        <v>11000</v>
      </c>
    </row>
    <row r="30" spans="1:6">
      <c r="A30" s="4" t="s">
        <v>503</v>
      </c>
      <c r="B30" s="5" t="n">
        <v>115000</v>
      </c>
      <c r="C30" s="5" t="n">
        <v>103000</v>
      </c>
      <c r="D30" s="5" t="n">
        <v>135000</v>
      </c>
      <c r="E30" s="5" t="n">
        <v>103000</v>
      </c>
    </row>
    <row r="31" spans="1:6">
      <c r="A31" s="4" t="s">
        <v>504</v>
      </c>
    </row>
    <row r="32" spans="1:6">
      <c r="A32" s="3" t="s">
        <v>487</v>
      </c>
    </row>
    <row r="33" spans="1:6">
      <c r="A33" s="4" t="s">
        <v>494</v>
      </c>
      <c r="B33" s="5" t="n">
        <v>133000</v>
      </c>
      <c r="C33" s="5" t="n">
        <v>195000</v>
      </c>
      <c r="D33" s="5" t="n">
        <v>332000</v>
      </c>
      <c r="E33" s="5" t="n">
        <v>390000</v>
      </c>
    </row>
    <row r="34" spans="1:6">
      <c r="A34" s="4" t="s">
        <v>492</v>
      </c>
      <c r="B34" s="5" t="n">
        <v>79000</v>
      </c>
      <c r="D34" s="5" t="n">
        <v>79000</v>
      </c>
      <c r="F34" s="5" t="n">
        <v>1000</v>
      </c>
    </row>
    <row r="35" spans="1:6">
      <c r="A35" s="4" t="s">
        <v>505</v>
      </c>
    </row>
    <row r="36" spans="1:6">
      <c r="A36" s="3" t="s">
        <v>487</v>
      </c>
    </row>
    <row r="37" spans="1:6">
      <c r="A37" s="4" t="s">
        <v>506</v>
      </c>
      <c r="B37" s="5" t="n">
        <v>0</v>
      </c>
      <c r="D37" s="5" t="n">
        <v>0</v>
      </c>
      <c r="F37" s="5" t="n">
        <v>200000</v>
      </c>
    </row>
    <row r="38" spans="1:6">
      <c r="A38" s="4" t="s">
        <v>507</v>
      </c>
      <c r="B38" s="5" t="n">
        <v>0</v>
      </c>
      <c r="C38" s="5" t="n">
        <v>0</v>
      </c>
      <c r="D38" s="5" t="n">
        <v>200000</v>
      </c>
      <c r="E38" s="5" t="n">
        <v>0</v>
      </c>
    </row>
    <row r="39" spans="1:6">
      <c r="A39" s="4" t="s">
        <v>508</v>
      </c>
    </row>
    <row r="40" spans="1:6">
      <c r="A40" s="3" t="s">
        <v>487</v>
      </c>
    </row>
    <row r="41" spans="1:6">
      <c r="A41" s="4" t="s">
        <v>494</v>
      </c>
      <c r="B41" s="5" t="n">
        <v>20000</v>
      </c>
      <c r="C41" s="7" t="n">
        <v>0</v>
      </c>
      <c r="D41" s="5" t="n">
        <v>38000</v>
      </c>
      <c r="E41" s="7" t="n">
        <v>0</v>
      </c>
    </row>
    <row r="42" spans="1:6">
      <c r="A42" s="4" t="s">
        <v>492</v>
      </c>
      <c r="B42" s="7" t="n">
        <v>0</v>
      </c>
      <c r="D42" s="7" t="n">
        <v>0</v>
      </c>
      <c r="F42"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0</v>
      </c>
      <c r="D1" s="2" t="s">
        <v>1</v>
      </c>
    </row>
    <row r="2" spans="1:5">
      <c r="B2" s="2" t="s">
        <v>2</v>
      </c>
      <c r="C2" s="2" t="s">
        <v>71</v>
      </c>
      <c r="D2" s="2" t="s">
        <v>2</v>
      </c>
      <c r="E2" s="2" t="s">
        <v>71</v>
      </c>
    </row>
    <row r="3" spans="1:5">
      <c r="A3" s="3" t="s">
        <v>101</v>
      </c>
    </row>
    <row r="4" spans="1:5">
      <c r="A4" s="4" t="s">
        <v>113</v>
      </c>
      <c r="B4" s="7" t="n">
        <v>0</v>
      </c>
      <c r="C4" s="7" t="n">
        <v>0</v>
      </c>
      <c r="D4" s="7" t="n">
        <v>0</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33"/>
    <col customWidth="1" max="6" min="6" width="33"/>
    <col customWidth="1" max="7" min="7" width="27"/>
    <col customWidth="1" max="8" min="8" width="18"/>
    <col customWidth="1" max="9" min="9" width="37"/>
    <col customWidth="1" max="10" min="10" width="26"/>
  </cols>
  <sheetData>
    <row r="1" spans="1:10">
      <c r="A1" s="1" t="s">
        <v>114</v>
      </c>
      <c r="B1" s="2" t="s">
        <v>115</v>
      </c>
      <c r="C1" s="2" t="s">
        <v>23</v>
      </c>
      <c r="D1" s="2" t="s">
        <v>25</v>
      </c>
      <c r="E1" s="2" t="s">
        <v>116</v>
      </c>
      <c r="F1" s="2" t="s">
        <v>117</v>
      </c>
      <c r="G1" s="2" t="s">
        <v>118</v>
      </c>
      <c r="H1" s="2" t="s">
        <v>119</v>
      </c>
      <c r="I1" s="2" t="s">
        <v>120</v>
      </c>
      <c r="J1" s="2" t="s">
        <v>121</v>
      </c>
    </row>
    <row r="2" spans="1:10">
      <c r="A2" s="4" t="s">
        <v>122</v>
      </c>
      <c r="C2" s="5" t="n">
        <v>25151384</v>
      </c>
      <c r="D2" s="5" t="n">
        <v>11253592</v>
      </c>
      <c r="E2" s="5" t="n">
        <v>25151384</v>
      </c>
      <c r="F2" s="5" t="n">
        <v>11253592</v>
      </c>
    </row>
    <row r="3" spans="1:10">
      <c r="A3" s="4" t="s">
        <v>123</v>
      </c>
      <c r="B3" s="7" t="n">
        <v>201353</v>
      </c>
      <c r="E3" s="7" t="n">
        <v>25</v>
      </c>
      <c r="F3" s="7" t="n">
        <v>11</v>
      </c>
      <c r="G3" s="7" t="n">
        <v>135448</v>
      </c>
      <c r="H3" s="7" t="n">
        <v>16719</v>
      </c>
      <c r="I3" s="7" t="n">
        <v>-15</v>
      </c>
      <c r="J3" s="7" t="n">
        <v>49165</v>
      </c>
    </row>
    <row r="4" spans="1:10">
      <c r="A4" s="3" t="s">
        <v>124</v>
      </c>
    </row>
    <row r="5" spans="1:10">
      <c r="A5" s="4" t="s">
        <v>102</v>
      </c>
      <c r="B5" s="5" t="n">
        <v>12046</v>
      </c>
      <c r="H5" s="5" t="n">
        <v>7146</v>
      </c>
      <c r="J5" s="5" t="n">
        <v>4900</v>
      </c>
    </row>
    <row r="6" spans="1:10">
      <c r="A6" s="3" t="s">
        <v>125</v>
      </c>
    </row>
    <row r="7" spans="1:10">
      <c r="A7" s="4" t="s">
        <v>126</v>
      </c>
      <c r="B7" s="5" t="n">
        <v>-3</v>
      </c>
      <c r="I7" s="5" t="n">
        <v>-2</v>
      </c>
      <c r="J7" s="5" t="n">
        <v>-1</v>
      </c>
    </row>
    <row r="8" spans="1:10">
      <c r="A8" s="4" t="s">
        <v>127</v>
      </c>
      <c r="B8" s="5" t="n">
        <v>2612</v>
      </c>
      <c r="G8" s="5" t="n">
        <v>2612</v>
      </c>
    </row>
    <row r="9" spans="1:10">
      <c r="A9" s="4" t="s">
        <v>128</v>
      </c>
      <c r="E9" s="5" t="n">
        <v>305882</v>
      </c>
    </row>
    <row r="10" spans="1:10">
      <c r="A10" s="4" t="s">
        <v>129</v>
      </c>
      <c r="B10" s="5" t="n">
        <v>5871</v>
      </c>
      <c r="E10" s="7" t="n">
        <v>1</v>
      </c>
      <c r="G10" s="5" t="n">
        <v>3502</v>
      </c>
      <c r="J10" s="5" t="n">
        <v>2368</v>
      </c>
    </row>
    <row r="11" spans="1:10">
      <c r="A11" s="4" t="s">
        <v>130</v>
      </c>
      <c r="E11" s="5" t="n">
        <v>482600</v>
      </c>
      <c r="F11" s="5" t="n">
        <v>-482600</v>
      </c>
    </row>
    <row r="12" spans="1:10">
      <c r="A12" s="4" t="s">
        <v>131</v>
      </c>
      <c r="B12" s="5" t="n">
        <v>0</v>
      </c>
      <c r="E12" s="7" t="n">
        <v>0</v>
      </c>
      <c r="F12" s="7" t="n">
        <v>0</v>
      </c>
      <c r="G12" s="5" t="n">
        <v>2042</v>
      </c>
      <c r="J12" s="5" t="n">
        <v>-2042</v>
      </c>
    </row>
    <row r="13" spans="1:10">
      <c r="A13" s="4" t="s">
        <v>132</v>
      </c>
      <c r="B13" s="5" t="n">
        <v>1498</v>
      </c>
      <c r="G13" s="5" t="n">
        <v>1498</v>
      </c>
    </row>
    <row r="14" spans="1:10">
      <c r="A14" s="4" t="s">
        <v>133</v>
      </c>
      <c r="B14" s="5" t="n">
        <v>-2379</v>
      </c>
      <c r="J14" s="5" t="n">
        <v>2379</v>
      </c>
    </row>
    <row r="15" spans="1:10">
      <c r="A15" s="4" t="s">
        <v>134</v>
      </c>
      <c r="C15" s="5" t="n">
        <v>25939866</v>
      </c>
      <c r="D15" s="5" t="n">
        <v>10770992</v>
      </c>
      <c r="E15" s="5" t="n">
        <v>25939866</v>
      </c>
      <c r="F15" s="5" t="n">
        <v>10770992</v>
      </c>
    </row>
    <row r="16" spans="1:10">
      <c r="A16" s="4" t="s">
        <v>135</v>
      </c>
      <c r="B16" s="7" t="n">
        <v>220998</v>
      </c>
      <c r="E16" s="7" t="n">
        <v>26</v>
      </c>
      <c r="F16" s="7" t="n">
        <v>11</v>
      </c>
      <c r="G16" s="7" t="n">
        <v>145102</v>
      </c>
      <c r="H16" s="7" t="n">
        <v>23865</v>
      </c>
      <c r="I16" s="7" t="n">
        <v>-17</v>
      </c>
      <c r="J16" s="7" t="n">
        <v>520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1</v>
      </c>
    </row>
    <row r="3" spans="1:3">
      <c r="A3" s="3" t="s">
        <v>137</v>
      </c>
    </row>
    <row r="4" spans="1:3">
      <c r="A4" s="4" t="s">
        <v>138</v>
      </c>
      <c r="B4" s="7" t="n">
        <v>12046000</v>
      </c>
      <c r="C4" s="7" t="n">
        <v>9900000</v>
      </c>
    </row>
    <row r="5" spans="1:3">
      <c r="A5" s="3" t="s">
        <v>139</v>
      </c>
    </row>
    <row r="6" spans="1:3">
      <c r="A6" s="4" t="s">
        <v>82</v>
      </c>
      <c r="B6" s="5" t="n">
        <v>10006000</v>
      </c>
      <c r="C6" s="5" t="n">
        <v>6510000</v>
      </c>
    </row>
    <row r="7" spans="1:3">
      <c r="A7" s="4" t="s">
        <v>127</v>
      </c>
      <c r="B7" s="5" t="n">
        <v>2534000</v>
      </c>
      <c r="C7" s="5" t="n">
        <v>2240000</v>
      </c>
    </row>
    <row r="8" spans="1:3">
      <c r="A8" s="4" t="s">
        <v>140</v>
      </c>
      <c r="B8" s="5" t="n">
        <v>2561000</v>
      </c>
      <c r="C8" s="5" t="n">
        <v>-21000</v>
      </c>
    </row>
    <row r="9" spans="1:3">
      <c r="A9" s="4" t="s">
        <v>141</v>
      </c>
      <c r="B9" s="5" t="n">
        <v>154000</v>
      </c>
      <c r="C9" s="5" t="n">
        <v>141000</v>
      </c>
    </row>
    <row r="10" spans="1:3">
      <c r="A10" s="4" t="s">
        <v>142</v>
      </c>
      <c r="B10" s="5" t="n">
        <v>0</v>
      </c>
      <c r="C10" s="5" t="n">
        <v>-35000</v>
      </c>
    </row>
    <row r="11" spans="1:3">
      <c r="A11" s="4" t="s">
        <v>143</v>
      </c>
      <c r="B11" s="5" t="n">
        <v>15000</v>
      </c>
      <c r="C11" s="5" t="n">
        <v>0</v>
      </c>
    </row>
    <row r="12" spans="1:3">
      <c r="A12" s="4" t="s">
        <v>84</v>
      </c>
      <c r="B12" s="5" t="n">
        <v>-113000</v>
      </c>
      <c r="C12" s="5" t="n">
        <v>0</v>
      </c>
    </row>
    <row r="13" spans="1:3">
      <c r="A13" s="3" t="s">
        <v>144</v>
      </c>
    </row>
    <row r="14" spans="1:3">
      <c r="A14" s="4" t="s">
        <v>31</v>
      </c>
      <c r="B14" s="5" t="n">
        <v>3964000</v>
      </c>
      <c r="C14" s="5" t="n">
        <v>1740000</v>
      </c>
    </row>
    <row r="15" spans="1:3">
      <c r="A15" s="4" t="s">
        <v>32</v>
      </c>
      <c r="B15" s="5" t="n">
        <v>-162000</v>
      </c>
      <c r="C15" s="5" t="n">
        <v>-92000</v>
      </c>
    </row>
    <row r="16" spans="1:3">
      <c r="A16" s="4" t="s">
        <v>33</v>
      </c>
      <c r="B16" s="5" t="n">
        <v>2310000</v>
      </c>
      <c r="C16" s="5" t="n">
        <v>169000</v>
      </c>
    </row>
    <row r="17" spans="1:3">
      <c r="A17" s="4" t="s">
        <v>37</v>
      </c>
      <c r="B17" s="5" t="n">
        <v>-633000</v>
      </c>
      <c r="C17" s="5" t="n">
        <v>-492000</v>
      </c>
    </row>
    <row r="18" spans="1:3">
      <c r="A18" s="4" t="s">
        <v>40</v>
      </c>
      <c r="B18" s="5" t="n">
        <v>1024000</v>
      </c>
      <c r="C18" s="5" t="n">
        <v>347000</v>
      </c>
    </row>
    <row r="19" spans="1:3">
      <c r="A19" s="4" t="s">
        <v>41</v>
      </c>
      <c r="B19" s="5" t="n">
        <v>1324000</v>
      </c>
      <c r="C19" s="5" t="n">
        <v>2497000</v>
      </c>
    </row>
    <row r="20" spans="1:3">
      <c r="A20" s="4" t="s">
        <v>42</v>
      </c>
      <c r="B20" s="5" t="n">
        <v>-1326000</v>
      </c>
      <c r="C20" s="5" t="n">
        <v>-1403000</v>
      </c>
    </row>
    <row r="21" spans="1:3">
      <c r="A21" s="4" t="s">
        <v>43</v>
      </c>
      <c r="B21" s="5" t="n">
        <v>-1390000</v>
      </c>
      <c r="C21" s="5" t="n">
        <v>409000</v>
      </c>
    </row>
    <row r="22" spans="1:3">
      <c r="A22" s="4" t="s">
        <v>46</v>
      </c>
      <c r="B22" s="5" t="n">
        <v>603000</v>
      </c>
      <c r="C22" s="5" t="n">
        <v>2768000</v>
      </c>
    </row>
    <row r="23" spans="1:3">
      <c r="A23" s="4" t="s">
        <v>48</v>
      </c>
      <c r="B23" s="5" t="n">
        <v>587000</v>
      </c>
      <c r="C23" s="5" t="n">
        <v>-242000</v>
      </c>
    </row>
    <row r="24" spans="1:3">
      <c r="A24" s="4" t="s">
        <v>145</v>
      </c>
      <c r="B24" s="5" t="n">
        <v>33730000</v>
      </c>
      <c r="C24" s="5" t="n">
        <v>24436000</v>
      </c>
    </row>
    <row r="25" spans="1:3">
      <c r="A25" s="3" t="s">
        <v>146</v>
      </c>
    </row>
    <row r="26" spans="1:3">
      <c r="A26" s="4" t="s">
        <v>147</v>
      </c>
      <c r="B26" s="5" t="n">
        <v>-24986000</v>
      </c>
      <c r="C26" s="5" t="n">
        <v>-26548000</v>
      </c>
    </row>
    <row r="27" spans="1:3">
      <c r="A27" s="4" t="s">
        <v>148</v>
      </c>
      <c r="B27" s="5" t="n">
        <v>-5993000</v>
      </c>
      <c r="C27" s="5" t="n">
        <v>-378000</v>
      </c>
    </row>
    <row r="28" spans="1:3">
      <c r="A28" s="4" t="s">
        <v>149</v>
      </c>
      <c r="B28" s="5" t="n">
        <v>5628000</v>
      </c>
      <c r="C28" s="5" t="n">
        <v>322000</v>
      </c>
    </row>
    <row r="29" spans="1:3">
      <c r="A29" s="4" t="s">
        <v>150</v>
      </c>
      <c r="B29" s="5" t="n">
        <v>-25351000</v>
      </c>
      <c r="C29" s="5" t="n">
        <v>-26604000</v>
      </c>
    </row>
    <row r="30" spans="1:3">
      <c r="A30" s="3" t="s">
        <v>151</v>
      </c>
    </row>
    <row r="31" spans="1:3">
      <c r="A31" s="4" t="s">
        <v>152</v>
      </c>
      <c r="B31" s="5" t="n">
        <v>0</v>
      </c>
      <c r="C31" s="5" t="n">
        <v>-313000</v>
      </c>
    </row>
    <row r="32" spans="1:3">
      <c r="A32" s="4" t="s">
        <v>153</v>
      </c>
      <c r="B32" s="5" t="n">
        <v>530000</v>
      </c>
      <c r="C32" s="5" t="n">
        <v>0</v>
      </c>
    </row>
    <row r="33" spans="1:3">
      <c r="A33" s="4" t="s">
        <v>154</v>
      </c>
      <c r="B33" s="5" t="n">
        <v>-101000</v>
      </c>
      <c r="C33" s="5" t="n">
        <v>0</v>
      </c>
    </row>
    <row r="34" spans="1:3">
      <c r="A34" s="4" t="s">
        <v>133</v>
      </c>
      <c r="B34" s="5" t="n">
        <v>-2379000</v>
      </c>
      <c r="C34" s="5" t="n">
        <v>-1602000</v>
      </c>
    </row>
    <row r="35" spans="1:3">
      <c r="A35" s="4" t="s">
        <v>155</v>
      </c>
      <c r="B35" s="5" t="n">
        <v>-1471000</v>
      </c>
      <c r="C35" s="5" t="n">
        <v>0</v>
      </c>
    </row>
    <row r="36" spans="1:3">
      <c r="A36" s="4" t="s">
        <v>156</v>
      </c>
      <c r="B36" s="5" t="n">
        <v>6187000</v>
      </c>
      <c r="C36" s="5" t="n">
        <v>1570000</v>
      </c>
    </row>
    <row r="37" spans="1:3">
      <c r="A37" s="4" t="s">
        <v>157</v>
      </c>
      <c r="B37" s="5" t="n">
        <v>316000</v>
      </c>
      <c r="C37" s="5" t="n">
        <v>0</v>
      </c>
    </row>
    <row r="38" spans="1:3">
      <c r="A38" s="4" t="s">
        <v>158</v>
      </c>
      <c r="B38" s="5" t="n">
        <v>0</v>
      </c>
      <c r="C38" s="5" t="n">
        <v>35000</v>
      </c>
    </row>
    <row r="39" spans="1:3">
      <c r="A39" s="4" t="s">
        <v>159</v>
      </c>
      <c r="B39" s="5" t="n">
        <v>2450000</v>
      </c>
      <c r="C39" s="5" t="n">
        <v>-310000</v>
      </c>
    </row>
    <row r="40" spans="1:3">
      <c r="A40" s="4" t="s">
        <v>160</v>
      </c>
      <c r="B40" s="5" t="n">
        <v>10829000</v>
      </c>
      <c r="C40" s="5" t="n">
        <v>-2478000</v>
      </c>
    </row>
    <row r="41" spans="1:3">
      <c r="A41" s="4" t="s">
        <v>161</v>
      </c>
      <c r="B41" s="5" t="n">
        <v>11607000</v>
      </c>
      <c r="C41" s="5" t="n">
        <v>70849000</v>
      </c>
    </row>
    <row r="42" spans="1:3">
      <c r="A42" s="4" t="s">
        <v>162</v>
      </c>
      <c r="B42" s="7" t="n">
        <v>22436000</v>
      </c>
      <c r="C42" s="7" t="n">
        <v>6837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38:58Z</dcterms:created>
  <dcterms:modified xmlns:dcterms="http://purl.org/dc/terms/" xmlns:xsi="http://www.w3.org/2001/XMLSchema-instance" xsi:type="dcterms:W3CDTF">2017-08-04T16:38:58Z</dcterms:modified>
</cp:coreProperties>
</file>